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sset Retirement Obligations"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pplemental Disclosures" sheetId="17" state="visible" r:id="rId17"/>
    <sheet xmlns:r="http://schemas.openxmlformats.org/officeDocument/2006/relationships" name="Segment Information" sheetId="18" state="visible" r:id="rId18"/>
    <sheet xmlns:r="http://schemas.openxmlformats.org/officeDocument/2006/relationships" name="Subsidiary Guarantor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sset Retirement Obligations (T" sheetId="22" state="visible" r:id="rId22"/>
    <sheet xmlns:r="http://schemas.openxmlformats.org/officeDocument/2006/relationships" name="Derivative Financial Instrume_2" sheetId="23" state="visible" r:id="rId23"/>
    <sheet xmlns:r="http://schemas.openxmlformats.org/officeDocument/2006/relationships" name="Fair Value Measurements (Tables" sheetId="24" state="visible" r:id="rId24"/>
    <sheet xmlns:r="http://schemas.openxmlformats.org/officeDocument/2006/relationships" name="Supplemental Disclosures (Table" sheetId="25" state="visible" r:id="rId25"/>
    <sheet xmlns:r="http://schemas.openxmlformats.org/officeDocument/2006/relationships" name="Segment Information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Asset Retirement Obligations (D" sheetId="30" state="visible" r:id="rId30"/>
    <sheet xmlns:r="http://schemas.openxmlformats.org/officeDocument/2006/relationships" name="Debt (Details)" sheetId="31" state="visible" r:id="rId31"/>
    <sheet xmlns:r="http://schemas.openxmlformats.org/officeDocument/2006/relationships" name="Debt Credit Agreement (Details)" sheetId="32" state="visible" r:id="rId32"/>
    <sheet xmlns:r="http://schemas.openxmlformats.org/officeDocument/2006/relationships" name="Debt Senior Unsecured Notes (De" sheetId="33" state="visible" r:id="rId33"/>
    <sheet xmlns:r="http://schemas.openxmlformats.org/officeDocument/2006/relationships" name="Income Taxes (Details)" sheetId="34" state="visible" r:id="rId34"/>
    <sheet xmlns:r="http://schemas.openxmlformats.org/officeDocument/2006/relationships" name="Equity (Details)" sheetId="35" state="visible" r:id="rId35"/>
    <sheet xmlns:r="http://schemas.openxmlformats.org/officeDocument/2006/relationships" name="Derivative Financial Instrume_3" sheetId="36" state="visible" r:id="rId36"/>
    <sheet xmlns:r="http://schemas.openxmlformats.org/officeDocument/2006/relationships" name="Derivative Financial Instrume_4" sheetId="37" state="visible" r:id="rId37"/>
    <sheet xmlns:r="http://schemas.openxmlformats.org/officeDocument/2006/relationships" name="Derivative Financial Instrume_5" sheetId="38" state="visible" r:id="rId38"/>
    <sheet xmlns:r="http://schemas.openxmlformats.org/officeDocument/2006/relationships" name="Derivative Financial Instrume_6"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Commitments and Contingencies (" sheetId="42" state="visible" r:id="rId42"/>
    <sheet xmlns:r="http://schemas.openxmlformats.org/officeDocument/2006/relationships" name="Supplemental Disclosures (Detai" sheetId="43" state="visible" r:id="rId43"/>
    <sheet xmlns:r="http://schemas.openxmlformats.org/officeDocument/2006/relationships" name="Supplemental Disclosures (Det_2" sheetId="44" state="visible" r:id="rId44"/>
    <sheet xmlns:r="http://schemas.openxmlformats.org/officeDocument/2006/relationships" name="Supplemental Disclosures Supple" sheetId="45" state="visible" r:id="rId45"/>
    <sheet xmlns:r="http://schemas.openxmlformats.org/officeDocument/2006/relationships" name="Segment Information (Details)" sheetId="46" state="visible" r:id="rId46"/>
    <sheet xmlns:r="http://schemas.openxmlformats.org/officeDocument/2006/relationships" name="Subsidiary Guarantors Consolida" sheetId="47" state="visible" r:id="rId47"/>
    <sheet xmlns:r="http://schemas.openxmlformats.org/officeDocument/2006/relationships" name="Subsidiary Guarantors Consoli_2" sheetId="48" state="visible" r:id="rId48"/>
    <sheet xmlns:r="http://schemas.openxmlformats.org/officeDocument/2006/relationships" name="Subsidiary Guarantors Consoli_3"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410</t>
        </is>
      </c>
    </row>
    <row r="9">
      <c r="A9" s="4" t="inlineStr">
        <is>
          <t>Entity Registrant Name</t>
        </is>
      </c>
      <c r="B9" s="4" t="inlineStr">
        <is>
          <t>Matador Resources Company</t>
        </is>
      </c>
    </row>
    <row r="10">
      <c r="A10" s="4" t="inlineStr">
        <is>
          <t>Entity Incorporation, State or Country Code</t>
        </is>
      </c>
      <c r="B10" s="4" t="inlineStr">
        <is>
          <t>TX</t>
        </is>
      </c>
    </row>
    <row r="11">
      <c r="A11" s="4" t="inlineStr">
        <is>
          <t>Entity Tax Identification Number</t>
        </is>
      </c>
      <c r="B11" s="4" t="inlineStr">
        <is>
          <t>27-4662601</t>
        </is>
      </c>
    </row>
    <row r="12">
      <c r="A12" s="4" t="inlineStr">
        <is>
          <t>Entity Address, Address Line One</t>
        </is>
      </c>
      <c r="B12" s="4" t="inlineStr">
        <is>
          <t>5400 LBJ Freeway,</t>
        </is>
      </c>
    </row>
    <row r="13">
      <c r="A13" s="4" t="inlineStr">
        <is>
          <t>Entity Address, Address Line Two</t>
        </is>
      </c>
      <c r="B13" s="4" t="inlineStr">
        <is>
          <t>Suite 15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40</t>
        </is>
      </c>
    </row>
    <row r="17">
      <c r="A17" s="4" t="inlineStr">
        <is>
          <t>City Area Code</t>
        </is>
      </c>
      <c r="B17" s="4" t="inlineStr">
        <is>
          <t>972</t>
        </is>
      </c>
    </row>
    <row r="18">
      <c r="A18" s="4" t="inlineStr">
        <is>
          <t>Local Phone Number</t>
        </is>
      </c>
      <c r="B18" s="4" t="inlineStr">
        <is>
          <t>371-5200</t>
        </is>
      </c>
    </row>
    <row r="19">
      <c r="A19" s="4" t="inlineStr">
        <is>
          <t>Title of 12(b) Security</t>
        </is>
      </c>
      <c r="B19" s="4" t="inlineStr">
        <is>
          <t>Common Stock, par value $0.01 per share</t>
        </is>
      </c>
    </row>
    <row r="20">
      <c r="A20" s="4" t="inlineStr">
        <is>
          <t>Trading Symbol</t>
        </is>
      </c>
      <c r="B20" s="4" t="inlineStr">
        <is>
          <t>MTD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6836763</v>
      </c>
    </row>
    <row r="29">
      <c r="A29" s="4" t="inlineStr">
        <is>
          <t>Entity Central Index Key</t>
        </is>
      </c>
      <c r="B29" s="4" t="inlineStr">
        <is>
          <t>0001520006</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ASSET RETIREMENT OBLIGATIONS The following table summarizes the changes in the Company’s asset retirement obligations for the nine months ended September 30, 2020 (in thousands). Beginning asset retirement obligations $ 36,211 Liabilities incurred during period 2,245 Liabilities settled during period (212) Revisions in estimated cash flows (1,875) Accretion expense 1,449 Ending asset retirement obligations 37,818 Less: current asset retirement obligations (1) (596) Long-term asset retirement obligations $ 37,222 _______________ (1) Included in accrued liabilities in the Company’s interim unaudited condensed consolidated balance sheet at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t September 30, 2020 and October 27, 2020, the Company had (i) $1.05 billion of outstanding senior notes due 2026 (the “Notes”), (ii) $475.0 million in borrowings outstanding under its reserves-based revolving credit facility (the “Credit Agreement”), (iii) approximately $45.1 million in outstanding letters of credit issued pursuant to the Credit Agreement and (iv) $7.5 million outstanding under an unsecured U.S. Small Business Administration loan. At September 30, 2020 and October 27, 2020, San Mateo I had $326.4 million in borrowings outstanding under its revolving credit facility (the “San Mateo Credit Facility”) and approximately $9.0 million in outstanding letters of credit issued pursuant to the San Mateo Credit Facility. Credit Agreements MRC Energy Company The borrowing base under the Credit Agreement is determined semi-annually as of May 1 and November 1 by the lenders based primarily on the estimated value of the Company’s proved oil and natural gas reserves at December 31 and June 30 of each year, respectively. The Company and the lenders may each request an unscheduled redetermination of the borrowing base once between scheduled redetermination dates. In October 2020, the lenders completed their review of the Company’s proved oil and natural gas reserves, and, as a result, the borrowing base was affirmed at $900.0 million. The Company elected to keep the borrowing commitment at $700.0 million, the maximum facility amount remained $1.5 billion and no changes were made to the terms of the Credit Agreement. This October 2020 redetermination constituted the regularly scheduled November 1 redetermination. Borrowings under the Credit Agreement are limited to the lowest of the borrowing base, the maximum facility amount and the elected commitment (subject to compliance with the covenant noted below). The Credit Agreement matures October 31, 2023. The Credit Agreement requires the Company to maintain a debt to EBITDA ratio, which is defined as debt outstanding (net of up to $50.0 million of cash or cash equivalents), divided by a rolling four quarter EBITDA calculation, of 4.00 or less. The Company believes that it was in compliance with the terms of the Credit Agreement at September 30, 2020. San Mateo Midstream, LLC The San Mateo Credit Facility is non-recourse with respect to Matador and its wholly-owned subsidiaries, as well as San Mateo II and its subsidiaries, but is guaranteed by San Mateo I’s subsidiaries and secured by substantially all of San Mateo I’s assets, including real property. Following the merger of San Mateo II with and into San Mateo I, the assets of San Mateo II are expected to be included as collateral under the San Mateo Credit Facility. The San Mateo Credit Facility includes an accordion feature, which provides for potential increases to up to $400.0 million, and matures December 19, 2023. At September 30, 2020, the lender commitments under the San Mateo Credit Facility were $375.0 million (subject to San Mateo I’s compliance with the covenants noted below). The San Mateo Credit Facility requires San Mateo I to maintain a debt to EBITDA ratio, which is defined as total consolidated funded indebtedness outstanding (as defined in the San Mateo Credit Facility) divided by a rolling four quarter EBITDA calculation, of 5.00 or less, subject to certain exceptions. The San Mateo Credit Facility also requires San Mateo I to maintain an interest coverage ratio, which is defined as a rolling four quarter EBITDA calculation divided by San Mateo I’s consolidated interest expense, of 2.50 or more. The San Mateo Credit Facility also restricts the ability of San Mateo I to distribute cash to its members if San Mateo I’s liquidity is less than 10% of the lender commitments under the San Mateo Credit Facility. The Company believes that San Mateo I was in compliance with the terms of the San Mateo Credit Facility at September 30, 2020. Senior Unsecured Notes At September 30, 2020, the Company had $1.05 billion of outstanding Notes, which have a 5.875% coupon rate. The Notes will mature September 15, 2026, and interest is payable on the Notes semi-annually in arrears on each March 15 and September 15. The Notes are guaranteed on a senior unsecured basis by certain subsidiarie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As a result of the full-cost ceiling impairments that were recorded in both the second and third quarters of 2020, the Company recorded a valuation allowance of $86.5 million against its net deferred tax assets for the three and nine months ended September 30, 2020. The valuation allowance will continue to be recognized until the realization of future deferred tax benefits are more likely than not to become utilized. The Company’s total income tax provision for the three and nine months ended September 30, 2020 differed from amounts computed by applying the U.S. federal statutory tax rates to pre-tax income due primarily to the impact of the valuation allowance, as well as permanent differences between book and tax income and state taxes, primarily in New Mexico. The Company’s effective tax rates for the three and nine months ended September 30, 2019 were 23% and 28%, respectively. The Company’s total income tax provision for the three and nine months ended September 30, 2019 differed from amounts computed by applying the U.S. federal statutory tax rates to pre-tax income due primarily to the impact of permanent differences between book and tax income, as well as state taxes, primarily in New Mexi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Stock-based Compensation During the nine months ended September 30, 2020, the Company granted awards to certain of its employees of 868,710 service-based restricted stock units to be settled in cash, which are liability instruments, and 641,210 performance-based stock units and 227,500 shares of restricted stock, which are equity instruments. The performance-based stock units vest in an amount between zero and 200% of the target units granted based on the Company’s relative total shareholder return over the three-year period ending December 31, 2022, as compared to a designated peer group. The service-based restricted stock units to be settled in cash vest ratably over three years, and the equity instruments are eligible to vest after three years. The fair value of these awards was approximately $7.7 million on the grant date. San Mateo II On February 25, 2019, the Company announced the formation of San Mateo II, a strategic joint venture with a subsidiary of Five Point Energy LLC (“Five Point”) designed to expand the Company’s midstream operations in the Delaware Basin, specifically in Eddy County, New Mexico. San Mateo II is owned 51% by the Company and 49% by Five Point. In addition, Five Point committed to pay $125 million of the first $150 million of capital expenditures incurred by San Mateo II to develop facilities in the Stebbins area and surrounding leaseholds in the southern portion of the Arrowhead asset area (the “Greater Stebbins Area”) and the Stateline asset area. As of June 30, 2020, the $150 million threshold for capital expenditures had been reached, and future capital expenditures are the responsibility of Matador and Five Point based on each company’s proportionate interest in San Mateo II. During the three months ended September 30, 2020, the Company contributed $36.8 million and Five Point contributed $31.9 million of cash. During the nine months ended September 30, 2020, the Company contributed $59.7 million and Five Point contributed $99.0 million of cash, of which $23.1 million was paid to carry Matador’s proportionate interest in San Mateo II. The portion of the amount contributed by Five Point to carry Matador’s proportionate interest was recorded in “Additional paid-in capital” in the Company’s interim unaudited condensed consolidated balance sheets for the nine months ended September 30, 2020, net of the $4.8 million deferred tax impact to Matador related to this equity contribution. During the three and nine months ended September 30, 2019, the Company contributed $4.5 million and $6.0 million of cash and Five Point contributed $22.5 million and $34.0 million of cash, respectively, in addition to the $1.0 million of property the Company contributed during the first quarter of 2019 related to the formation of San Mateo II. The Company also has the ability to earn up to $150.0 million in deferred performance incentives over the next several years , plus additional performance incentives for securing volumes from third-party customers. Performance Incentives In connection with the formation of San Mateo I in 2017, the Company has the ability to earn a total of $73.5 million in performance incentives to be paid by Five Point over a five-year period, which in October 2020 was extended by an additional year. The Company earned, and Five Point paid to the Company, $14.7 million in performance incentives during each of the nine months ended September 30, 2020, 2019 and 2018. The Company may earn up to an additional $29.4 million in performance incentives prior to February 1, 2023. These performance incentives are recorded, net of the $3.1 million deferred tax impact to Matador, in “Additional paid-in capital” in the Company’s interim unaudited condensed consolidated balance sheet when received. These performance incentives for the nine months ended September 30, 2020 and 2019 are also denoted as “Contributions related to formation of San Mateo I” under “Financing activities” in the Company’s interim unaudited condensed consolidated statements of cash flows and changes in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At September 30, 2020, the Company had various costless collar and swap contracts open and in place to mitigate its exposure to oil and natural gas price volatility, each with a specific term (calculation period), notional quantity (volume hedged) and price floor and ceiling for the collars and fixed price for the swaps. At September 30, 2020, each contract was set to expire at varying times during 2020, 2021 and 2022. The Company had no open contracts associated with natural gas liquids (“NGL”) prices at September 30, 2020. The following is a summary of the Company’s open costless collar contracts for oil and natural gas at September 30, 2020. Commodity Calculation Period Notional Quantity (Bbl or MMBtu) Weighted Average Price Floor ($/Bbl or $/MMBtu) Weighted Average Price Ceiling ($/Bbl or $/MMBtu) Fair Value of Oil 10/01/2020 - 12/31/2020 879,000 $ 48.03 $ 66.05 $ 6,752 Oil 01/01/2021 - 12/31/2021 4,200,000 $ 36.07 $ 47.33 (1,128) Natural Gas 11/01/2020 - 12/31/2020 7,200,000 $ 2.45 $ 3.82 393 Natural Gas 01/01/2021 - 03/31/2021 36,600,000 $ 2.44 $ 3.71 (1,684) Total open costless collar contracts $ 4,333 The following is a summary of the Company’s open swap contracts for oil at September 30, 2020. Commodity Calculation Period Notional Quantity (Bbl) Fixed Price Fair Value of Oil 10/01/2020 - 12/31/2020 2,160,000 $ 35.00 $ (12,061) Oil 01/01/2021 - 12/31/2021 2,040,000 $ 35.26 (14,663) Total open swap contracts $ (26,724) The following is a summary of the Company’s open basis swap contracts for oil at September 30, 2020. Commodity Calculation Period Notional Quantity (Bbl) Fixed Price Fair Value of Oil Basis 10/01/2020 - 12/31/2020 2,448,000 $ 0.61 $ 1,373 Oil Basis 01/01/2021 - 12/31/2021 8,400,000 $ 0.87 5,341 Oil Basis 01/01/2022 - 12/31/2022 5,520,000 $ 0.95 2,525 Total open basis swap contracts $ 9,239 At September 30, 2020, the aggregate liability value for the Company’s open derivative financial instruments was $13.2 million. The Company’s derivative financial instruments are subject to master netting arrangements, and the Company’s counterparties allow for cross-commodity master netting provided the settlement dates for the commodities are the same. The Company does not present different types of commodities with the same counterparty on a net basis in its interim unaudited condensed consolidated balance sheets. The following table presents the gross asset and liability fair values of the Company’s commodity price derivative financial instruments and the location of these balances in the interim unaudited condensed consolidated balance sheets as of September 30, 2020 and December 31, 2019 (in thousands). Derivative Instruments Gross Gross amounts Net amounts presented in the condensed September 30, 2020 Current assets $ 344,150 $ (338,541) $ 5,609 Other assets 227,685 (224,055) 3,630 Current liabilities (355,669) 338,541 (17,128) Long-term liabilities (229,318) 224,055 (5,263) Total $ (13,152) $ — $ (13,152) December 31, 2019 Current assets $ 442,291 $ (442,291) $ — Other assets 280,397 (280,397) — Current liabilities (444,188) 442,291 (1,897) Long-term liabilities (282,381) 280,397 (1,984) Total $ (3,881) $ — $ (3,881) The following table summarizes the location and aggregate gain (loss) of all derivative financial instruments recorded in the interim unaudited condensed consolidated statements of operations for the periods presented (in thousands). These derivative financial instruments are not designated as hedging instruments. Three Months Ended Nine Months Ended Type of Instrument Location in Condensed Consolidated Statement of Operations 2020 2019 2020 2019 Derivative Instrument Oil Revenues: Realized (loss) gain on derivatives $ (5,406) $ 2,856 $ 49,571 $ 7,387 Natural Gas Revenues: Realized gain on derivatives — 490 — 394 Realized (loss) gain on derivatives (5,406) 3,346 49,571 7,781 Oil Revenues: Unrealized (loss) gain on derivatives (9,843) 10,379 (7,980) (29,699) Natural Gas Revenues: Unrealized loss on derivatives (3,190) (532) (1,291) (16) Unrealized (loss) gain on derivatives (13,033) 9,847 (9,271) (29,715) Total $ (18,439) $ 13,193 $ 40,300 $ (21,9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Fair value measurements are classified and disclosed in one of the following categories. Level 1 Unadjusted quoted prices for identical, unrestricted assets or liabilities in active markets. Level 2 Quoted prices in markets that are not active, or inputs that are observable, either directly or indirectly, for substantially the full term of the asset or liability. This category includes those derivative instruments that are valued with industry standard models that consider various inputs, including: (i) quoted forward prices for commodities, (ii) time value of money and (iii) current market and contractual prices for the underlying instruments, as well as other relevant economic measures. Substantially all of these inputs are observable in the marketplace throughout the full term of the derivative instrument and can be derived from observable data or supported by observable levels at which transactions are executed in the marketplace. Level 3 Unobservable inputs that are not corroborated by market data that reflect a company’s own market assumptions. Financial and non-financial assets and liabilities are classified based on the lowest level of input that is significant to the fair value measurement. The assessment of the significance of a particular input to the fair value measurement requires judgment, which may affect the valuation of the fair value of assets and liabilities and their placement within the fair value hierarchy levels. The following tables summarize the valuation of the Company’s financial assets and liabilities that were accounted for at fair value on a recurring basis in accordance with the classifications provided above as of September 30, 2020 and December 31, 2019 (in thousands). Fair Value Measurements at Description Level 1 Level 2 Level 3 Total Assets (Liabilities) Oil derivatives and basis swaps $ — $ (11,861) $ — $ (11,861) Natural gas derivatives — (1,291) — (1,291) Total $ — $ (13,152) $ — $ (13,152) Fair Value Measurements at Description Level 1 Level 2 Level 3 Total Assets (Liabilities) Oil derivatives and basis swaps $ — $ (3,881) $ — $ (3,881) Total $ — $ (3,881) $ — $ (3,881) Additional disclosures related to derivative financial instruments are provided in Note 7. Other Fair Value Measurements At September 30, 2020 and December 31, 2019, the carrying values reported on the interim unaudited condensed consolidated balance sheets for accounts receivable, prepaid expenses and other current assets, accounts payable, accrued liabilities, royalties payable, amounts due to affiliates, advances from joint interest owners, amounts due to joint ventures and other current liabilities approximated their fair values due to their short-term maturities. At September 30, 2020 and December 31, 2019, the carrying value of borrowings under the Credit Agreement and the San Mateo Credit Facility approximated their fair value as both are subject to short-term floating interest rates that reflect market rates available to the Company at the time and are classified at Level 2 in the fair value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rocessing, Transportation and Produced Water Disposal Commitments Firm Commitments From time to time, the Company enters into agreements with third parties whereby the Company commits to deliver anticipated natural gas and oil production and produced water from certain portions of its acreage for gathering, transportation, processing, fractionation, sales and, in the case of produced water, disposal. The Company paid approximately $12.0 million and $7.0 million for deliveries under these agreements during the three months ended September 30, 2020 and 2019, respectively, and $34.4 million and $19.9 million for deliveries under these agreements during the nine months ended September 30, 2020 and 2019, respectively. Certain of these agreements contain minimum volume commitments. If the Company does not meet the minimum volume commitments under these agreements, it will be required to pay certain deficiency fees. In late 2017, the Company entered into a fixed-fee NGL sales agreement whereby the Company committed to deliver its NGL production at the tailgate of the Black River cryogenic natural gas processing plant in Eddy County, New Mexico (the “Black River Processing Plant”) to a certain counterparty. The Company is committed to deliver a minimum amount of NGLs to the counterparty for seven years following the completion of the counterparty’s pipeline extension and fractionation facility, which was completed on July 1, 2020. If the Company does not meet its NGL volume commitment in any quarter during the seven-year commitment period, it would be required to pay a deficiency fee per gallon of NGL below the Company’s commitment. If the Company ceased operations in the areas subject to these agreements at September 30, 2020, the total deficiencies required to be paid by the Company under these agreements would be approximately $536.2 million, in addition to the future commitments and the San Mateo commitments described below. Future Commitments In October 2019, the Company entered into a 15-year, fixed-fee natural gas transportation agreement whereby the Company committed to deliver a portion of the residue gas production at the tailgate of the Black River Processing Plant to transport through the counterparty’s pipeline. The agreement begins when the counterparty’s pipeline is placed in service, which is anticipated to be in the fourth quarter of 2020. Should the pipeline be placed in service, the Company would owe the fees to transport the committed volume whether or not the committed volume is transported through the counterparty’s pipeline, and the minimum contractual obligation would be approximately $106.9 million. San Mateo Commitments In February 2017, the Company dedicated its current and future leasehold interests in the Rustler Breaks and Wolf asset areas pursuant to 15-year, fixed-fee natural gas, oil and produced water gathering agreements and produced water disposal agreements with subsidiaries of San Mateo I. In addition, the Company dedicated its current and future leasehold interests in the Rustler Breaks asset area pursuant to a 15-year, fixed-fee natural gas processing agreement (collectively with the gathering and produced water disposal agreements, the “Operational Agreements”). San Mateo I provides the Company with firm service under each of the Operational Agreements in exchange for certain minimum volume commitments. The remaining minimum contractual obligation under the Operational Agreements at September 30, 2020 was approximately $150.7 million. In connection with the February 2019 formation of San Mateo II, the Company dedicated to San Mateo II acreage in the Greater Stebbins Area and the Stateline asset area pursuant to 15-year, fixed-fee agreements for oil, natural gas and produced water gathering, natural gas processing and produced water disposal (collectively, the “San Mateo II Operational Agreements”). San Mateo II provides the Company with firm service under each of the San Mateo II Operational Agreements in exchange for certain minimum volume commitments. The remaining minimum contractual obligation under the San Mateo II Operational Agreements at September 30, 2020 was approximately $355.3 million. In June 2019, a subsidiary of San Mateo II entered into an agreement with third parties for the engineering, procurement, construction and installation of an expansion of the Black River Processing Plant, including required compression. The expansion was placed in service in the third quarter of 2020. San Mateo II’s total commitments under this agreement are $81.0 million. San Mateo II paid approximately $6.8 million and $40.5 million under this agreement during the three and nine months ended September 30, 2020, respectively. As of September 30, 2020, the remaining obligations of San Mateo II under this agreement were $0.4 million, which are expected to be paid in the fourth quarter of 2020. Legal Proceedings The Company is a party to several legal proceedings encountered in the ordinary course of its business. While the ultimate outcome and impact on the Company cannot be predicted with certainty, in the opinion of management, it is remote that these legal proceedings will have a material adverse impact on the Company’s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t>
        </is>
      </c>
      <c r="B1" s="2" t="inlineStr">
        <is>
          <t>9 Months Ended</t>
        </is>
      </c>
    </row>
    <row r="2">
      <c r="B2" s="2" t="inlineStr">
        <is>
          <t>Sep. 30, 2020</t>
        </is>
      </c>
    </row>
    <row r="3">
      <c r="A3" s="3" t="inlineStr">
        <is>
          <t>Supplemental Disclosures [Abstract]</t>
        </is>
      </c>
    </row>
    <row r="4">
      <c r="A4" s="4" t="inlineStr">
        <is>
          <t>SUPPLEMENTAL DISCLOSURES</t>
        </is>
      </c>
      <c r="B4" s="4" t="inlineStr">
        <is>
          <t xml:space="preserve">SUPPLEMENTAL DISCLOSURES Accrued Liabilities The following table summarizes the Company’s current accrued liabilities at September 30, 2020 and December 31, 2019 (in thousands). September 30, December 31, Accrued evaluated and unproved and unevaluated property costs $ 53,684 $ 72,376 Accrued midstream properties costs 35,953 46,402 Accrued lease operating expenses 22,480 18,223 Accrued interest on debt 2,969 18,569 Accrued asset retirement obligations 596 619 Accrued partners’ share of joint interest charges 7,294 14,322 Accrued payable related to purchased natural gas 2,152 17,806 Other 7,725 12,378 Total accrued liabilities $ 132,853 $ 200,695 Supplemental Cash Flow Information The following table provides supplemental disclosures of cash flow information for the nine months ended September 30, 2020 and 2019 (in thousands). Nine Months Ended 2020 2019 Cash paid for interest expense, net of amounts capitalized $ 71,890 $ 58,860 (Decrease) increase in asset retirement obligations related to mineral properties $ (232) $ 6,946 Increase in asset retirement obligations related to midstream properties $ 472 $ 169 (Decrease) increase in liabilities for oil and natural gas properties capital expenditures $ (18,710) $ 26,862 (Decrease) increase in liabilities for midstream properties capital expenditures $ (10,653) $ 16,661 Stock-based compensation expense recognized as liability $ 1,434 $ 2,087 Transfer of inventory (to) from oil and natural gas properties $ (445) $ 211 The following table provides a reconciliation of cash and restricted cash recorded in the interim unaudited condensed consolidated balance sheets to cash and restricted cash as presented on the interim unaudited condensed consolidated statements of cash flows (in thousands). Nine Months Ended 2020 2019 Cash $ 41,813 $ 15,709 Restricted cash 26,090 25,097 Total cash and restricted cash $ 67,903 $ 40,8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operates in two business segments: (i) exploration and production and (ii) midstream. The exploration and production segment is engaged in the exploration, development, production and acquisition of oil and natural gas resources in the United States and is currently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The midstream segment conducts midstream operations in support of the Company’s exploration, development and production operations and provides natural gas processing, oil transportation services, oil, natural gas and produced water gathering services and produced water disposal services to third parties. Substantially all of the Company’s midstream operations in the Rustler Breaks, Wolf and Stateline asset areas and the Greater Stebbins Area in the Delaware Basin are conducted through San Mateo. 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September 30, 2020 Oil and natural gas revenues $ 188,492 $ 612 $ — $ — $ 189,104 Midstream services revenues — 40,829 — (21,466) 19,363 Sales of purchased natural gas 7,480 5,878 — — 13,358 Realized loss on derivatives (5,406) — — — (5,406) Unrealized loss on derivatives (13,033) — — — (13,033) Expenses (1) 409,282 24,524 12,187 (21,466) 424,527 Operating (loss) income (2) $ (231,749) $ 22,795 $ (12,187) $ — $ (221,141) Total assets $ 2,913,409 $ 819,954 $ 52,867 $ — $ 3,786,230 Capital expenditures (3) $ 106,160 $ 55,032 $ 415 $ — $ 161,607 _____________________ (1) Includes depletion, depreciation and amortization expenses of $81.3 million and $6.0 million for the exploration and production and midstream segments, respectively. Includes full-cost ceiling impairment of $251.2 million for the exploration and production segment. Also includes corporate depletion, depreciation and amortization expenses of $0.7 million. (2) Includes $10.0 million in net income attributable to non-controlling interest in subsidiaries related to the midstream segment. (3) Includes $13.7 million attributable to land and seismic acquisition expenditures related to the exploration and production segment and $26.6 million in capital expenditures attributable to non-controlling interest in subsidiaries related to the midstream segment. Exploration and Production Consolidations and Eliminations Consolidated Company Midstream Corporate Three Months Ended September 30, 2019 Oil and natural gas revenues $ 228,188 $ 1,189 $ — $ — $ 229,377 Midstream services revenues — 35,533 — (20,276) 15,257 Sales of purchased natural gas 3,080 16,784 — — 19,864 Lease bonus - mineral acreage 1,711 — — — 1,711 Realized gain on derivatives 3,346 — — — 3,346 Unrealized gain on derivatives 9,847 — — — 9,847 Expenses (1) 164,352 30,611 18,613 (20,276) 193,300 Operating income (loss) (2) $ 81,820 $ 22,895 $ (18,613) $ — $ 86,102 Total assets $ 3,332,910 $ 566,551 $ 37,178 $ — $ 3,936,639 Capital expenditures (3) $ 201,323 $ 66,438 $ 1,705 $ — $ 269,466 _____________________ (1) Includes depletion, depreciation and amortization expenses of $87.7 million and $4.1 million for the exploration and production and midstream segments, respectively. Also includes corporate depletion, depreciation and amortization expenses of $0.7 million. (2) Includes $9.8 million in net income attributable to non-controlling interest in subsidiaries related to the midstream segment. (3) Includes $6.5 million attributable to land and seismic acquisition expenditures related to the exploration and production segment and $47.2 million in capital expenditures attributable to non-controlling interest in subsidiaries related to the midstream segment. Exploration and Production Consolidations and Eliminations Consolidated Company Midstream Corporate Nine Months Ended September 30, 2020 Oil and natural gas revenues $ 503,545 $ 2,240 $ — $ — $ 505,785 Midstream services revenues — 114,812 — (64,951) 49,861 Sales of purchased natural gas 19,402 18,481 — — 37,883 Lease bonus - mineral acreage 4,062 — — — 4,062 Realized gain on derivatives 49,571 — — — 49,571 Unrealized loss on derivatives (9,271) — — — (9,271) Expenses (1) 1,054,419 72,429 38,913 (64,951) 1,100,810 Operating (loss) income (2) $ (487,110) $ 63,104 $ (38,913) $ — $ (462,919) Total assets $ 2,913,409 $ 819,954 $ 52,867 $ — $ 3,786,230 Capital expenditures (3) $ 446,604 $ 187,761 $ 1,796 $ — $ 636,161 _____________________ (1) Includes depletion, depreciation and amortization expenses of $254.2 million and $15.8 million for the exploration and production and midstream segments, respectively. Includes full-cost ceiling impairment of $575.2 million for the exploration and production segment. Also includes corporate depletion, depreciation and amortization expenses of $2.1 million. (2) Includes $26.8 million in net income attributable to non-controlling interest in subsidiaries related to the midstream segment. (3) Includes $63.0 million attributable to land and seismic acquisition expenditures related to the exploration and production segment and $106.0 million in capital expenditures attributable to non-controlling interest in subsidiaries related to the midstream segment. Exploration and Production Consolidations and Eliminations Consolidated Company Midstream Corporate Nine Months Ended September 30, 2019 Oil and natural gas revenues $ 629,414 $ 4,292 $ — $ — $ 633,706 Midstream services revenues — 97,953 — (56,499) 41,454 Sales of purchased natural gas 3,080 36,978 — — 40,058 Lease bonus - mineral acreage 1,711 — — — 1,711 Realized gain on derivatives 7,781 — — — 7,781 Unrealized loss on derivatives (29,715) — — — (29,715) Expenses (1) 447,844 79,870 53,349 (56,499) 524,564 Operating income (loss) (2) $ 164,427 $ 59,353 $ (53,349) $ — $ 170,431 Total assets $ 3,332,910 $ 566,551 $ 37,178 $ — $ 3,936,639 Capital expenditures (3) $ 565,466 $ 137,577 $ 3,911 $ — $ 706,954 _____________________ (1) Includes depletion, depreciation and amortization expenses of $236.0 million and $11.6 million for the exploration and production and midstream segments, respectively. Also includes corporate depletion, depreciation and amortization expenses of $1.9 million. (2) Includes $25.6 million in net income attributable to non-controlling interest in subsidiaries related to the midstream segment. (3) Includes $37.8 million attributable to land and seismic acquisition expenditures related to the exploration and production segment and $85.1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idiary Guarantors</t>
        </is>
      </c>
      <c r="B1" s="2" t="inlineStr">
        <is>
          <t>9 Months Ended</t>
        </is>
      </c>
    </row>
    <row r="2">
      <c r="B2" s="2" t="inlineStr">
        <is>
          <t>Sep. 30, 2020</t>
        </is>
      </c>
    </row>
    <row r="3">
      <c r="A3" s="3" t="inlineStr">
        <is>
          <t>Equity [Abstract]</t>
        </is>
      </c>
    </row>
    <row r="4">
      <c r="A4" s="4" t="inlineStr">
        <is>
          <t>SUBSIDIARY GUARANTORS</t>
        </is>
      </c>
      <c r="B4" s="4" t="inlineStr">
        <is>
          <t xml:space="preserve">SUBSIDIARY GUARANTORS The Notes are jointly and severally guaranteed by certain subsidiaries of Matador (the “Guarantor Subsidiaries”) on a full and unconditional basis (except for customary release provisions). At September 30, 2020, the Guarantor Subsidiaries were 100% owned by Matador. Matador is a parent holding company and has no independent assets or operations, and there are no significant restrictions on the ability of Matador to obtain funds from the Guarantor Subsidiaries by dividend or loan. San Mateo and its subsidiaries (the “Non-Guarantor Subsidiaries”) are not guarantors of the Notes. The following tables present condensed consolidating financial information of Matador (as issuer of the Notes), the Non-Guarantor Subsidiaries, the Guarantor Subsidiaries and all entities on a consolidated basis (in thousands). Elimination entries are necessary to combine the entities. This financial information is presented in accordance with the requirements of Rule 3-10 of Regulation S-X. The following financial information may not necessarily be indicative of results of operations, cash flows or financial position had the Guarantor Subsidiaries operated as independent entities. Condensed Consolidating Balance Sheet Matador Non-Guarantor Subsidiaries Guarantor Subsidiaries Eliminating Entries Consolidated ASSETS Intercompany receivable $ 1,568,806 $ 17,799 $ — $ (1,586,605) $ — Current assets 7,158 39,043 191,023 — 237,224 Net property and equipment — 756,758 2,725,751 — 3,482,509 Investment in subsidiaries 838,465 — 221,183 (1,059,648) — Long-term assets 805 2,433 73,824 (10,565) 66,497 Total assets $ 2,415,234 $ 816,033 $ 3,211,781 $ (2,656,818) $ 3,786,230 LIABILITIES AND EQUITY Intercompany payable $ — $ — $ 1,586,605 $ (1,586,605) $ — Current liabilities — 49,558 237,727 (926) 286,359 Senior unsecured notes payable 1,040,602 — — — 1,040,602 Other long-term liabilities 2,699 339,596 548,984 (9,639) 881,640 Total equity attributable to Matador Resources Company 1,371,933 221,183 838,465 (1,059,648) 1,371,933 Non-controlling interest in subsidiaries — 205,696 — — 205,696 Total liabilities and equity $ 2,415,234 $ 816,033 $ 3,211,781 $ (2,656,818) $ 3,786,230 Condensed Consolidating Balance Sheet Matador Non-Guarantor Subsidiaries Guarantor Subsidiaries Eliminating Entries Consolidated ASSETS Intercompany receivable $ 1,578,133 $ 29,217 $ — $ (1,607,350) $ — Current assets 29 37,933 240,530 — 278,492 Net property and equipment — 583,899 3,115,696 — 3,699,595 Investment in subsidiaries 1,332,237 — 144,697 (1,476,934) — Long-term assets — 3,072 99,049 (10,532) 91,589 Total assets $ 2,910,399 $ 654,121 $ 3,599,972 $ (3,094,816) $ 4,069,676 LIABILITIES AND EQUITY Intercompany payable $ — $ — $ 1,607,350 $ (1,607,350) $ — Current liabilities — 73,086 327,595 (909) 399,772 Senior unsecured notes payable 1,039,416 — — — 1,039,416 Other long-term liabilities 37,329 300,540 332,790 (9,623) 661,036 Total equity attributable to Matador Resources Company 1,833,654 144,697 1,332,237 (1,476,934) 1,833,654 Non-controlling interest in subsidiaries — 135,798 — — 135,798 Total liabilities and equity $ 2,910,399 $ 654,121 $ 3,599,972 $ (3,094,816) $ 4,069,676 Condensed Consolidating Statement of Operations Matador Non-Guarantor Subsidiaries Guarantor Subsidiaries Eliminating Entries Consolidated Total revenues $ — $ 46,965 $ 177,538 $ (21,117) $ 203,386 Total expenses 921 24,903 419,820 (21,117) 424,527 Operating (loss) income (921) 22,062 (242,282) — (221,141) Interest expense (16,465) (1,766) — — (18,231) Other income (expense) — 27 (265) — (238) (Loss) earnings in subsidiaries (232,181) — 10,366 221,815 — (Loss) income before income taxes (249,567) 20,323 (232,181) 221,815 (239,610) Total income tax provision 26,497 — — — 26,497 Net income attributable to non-controlling interest in subsidiaries — (9,957) — — (9,957) Net (loss) income attributable to Matador Resources Company shareholders $ (276,064) $ 10,366 $ (232,181) $ 221,815 $ (276,064) Condensed Consolidating Statement of Operations Matador Non-Guarantor Subsidiaries Guarantor Subsidiaries Eliminating Entries Consolidated Total revenues $ — $ 52,776 $ 246,235 $ (19,609) $ 279,402 Total expenses 1,034 30,317 181,558 (19,609) 193,300 Operating (loss) income (1,034) 22,459 64,677 — 86,102 Net loss on asset sales and impairment — — (439) — (439) Interest expense (15,716) (2,459) — — (18,175) Other expense — — (245) — (245) Earnings in subsidiaries 74,193 — 10,200 (84,393) — Income before income taxes 57,443 20,000 74,193 (84,393) 67,243 Total income tax provision 13,490 — — — 13,490 Net income attributable to non-controlling interest in subsidiaries — (9,800) — — (9,800) Net income attributable to Matador Resources Company shareholders $ 43,953 $ 10,200 $ 74,193 $ (84,393) $ 43,953 Condensed Consolidating Statement of Operations Matador Non-Guarantor Subsidiaries Guarantor Subsidiaries Eliminating Entries Consolidated Total revenues $ — $ 133,828 $ 567,314 $ (63,251) $ 637,891 Total expenses 3,066 71,887 1,089,108 (63,251) 1,100,810 Operating (loss) income (3,066) 61,941 (521,794) — (462,919) Net loss on asset sales and impairment — (1,261) (1,371) — (2,632) Interest expense (50,283) (6,057) — — (56,340) Other income — 40 1,515 — 1,555 (Loss) earnings in subsidiaries (493,771) — 27,879 465,892 — (Loss) income before income taxes (547,120) 54,663 (493,771) 465,892 (520,336) Total income tax benefit (43,369) — — — (43,369) Net income attributable to non-controlling interest in subsidiaries — (26,784) — — (26,784) Net (loss) income attributable to Matador Resources Company shareholders $ (503,751) $ 27,879 $ (493,771) $ 465,892 $ (503,751) Condensed Consolidating Statement of Operations Matador Non-Guarantor Subsidiaries Guarantor Subsidiaries Eliminating Entries Consolidated Total revenues $ — $ 137,372 $ 612,368 $ (54,745) $ 694,995 Total expenses 2,970 78,386 497,953 (54,745) 524,564 Operating (loss) income (2,970) 58,986 114,415 — 170,431 Net loss on asset sales and impairment — — (807) — (807) Interest expense (47,391) (6,781) — — (54,172) Other income (expense) — 3 (780) — (777) Earnings in subsidiaries 139,454 — 26,626 (166,080) — Income before income taxes 89,093 52,208 139,454 (166,080) 114,675 Total income tax provision 25,335 — — — 25,335 Net income attributable to non-controlling interest in subsidiaries — (25,582) — — (25,582) Net income attributable to Matador Resources Company shareholders $ 63,758 $ 26,626 $ 139,454 $ (166,080) $ 63,758 Condensed Consolidating Statement of Cash Flows Matador Non-Guarantor Subsidiaries Guarantor Subsidiaries Eliminating Entries Consolidated Net cash provided by operating activities $ 42 $ 70,203 $ 249,714 $ — $ 319,959 Net cash used in investing activities — (198,892) (487,793) 25,530 (661,155) Net cash provided by financing activities — 130,122 239,379 (25,530) 343,971 Increase in cash and restricted cash 42 1,433 1,300 — 2,775 Cash and restricted cash at beginning of period 29 24,656 40,443 — 65,128 Cash and restricted cash at end of period $ 71 $ 26,089 $ 41,743 $ — $ 67,903 Condensed Consolidating Statement of Cash Flows Matador Non-Guarantor Subsidiaries Guarantor Subsidiaries Eliminating Entries Consolidated Net cash (used in) provided by operating activities $ (423) $ 82,812 $ 270,738 $ — $ 353,127 Net cash used in investing activities — (116,967) (507,938) (14,144) (639,049) Net cash provided by financing activities — 39,888 188,712 14,144 242,744 (Decrease) increase in cash and restricted cash (423) 5,733 (48,488) — (43,178) Cash and restricted cash at beginning of period 456 18,841 64,687 — 83,984 Cash and restricted cash at end of period $ 33 $ 24,574 $ 16,199 $ — $ 40,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Sep. 30, 2020</t>
        </is>
      </c>
      <c r="C1" s="2" t="inlineStr">
        <is>
          <t>Dec. 31, 2019</t>
        </is>
      </c>
    </row>
    <row r="2">
      <c r="A2" s="3" t="inlineStr">
        <is>
          <t>Current assets</t>
        </is>
      </c>
    </row>
    <row r="3">
      <c r="A3" s="4" t="inlineStr">
        <is>
          <t>Cash</t>
        </is>
      </c>
      <c r="B3" s="6" t="n">
        <v>41813</v>
      </c>
      <c r="C3" s="6" t="n">
        <v>40024</v>
      </c>
    </row>
    <row r="4">
      <c r="A4" s="4" t="inlineStr">
        <is>
          <t>Restricted cash</t>
        </is>
      </c>
      <c r="B4" s="5" t="n">
        <v>26090</v>
      </c>
      <c r="C4" s="5" t="n">
        <v>25104</v>
      </c>
    </row>
    <row r="5">
      <c r="A5" s="3" t="inlineStr">
        <is>
          <t>Accounts receivable</t>
        </is>
      </c>
    </row>
    <row r="6">
      <c r="A6" s="4" t="inlineStr">
        <is>
          <t>Oil and natural gas revenues</t>
        </is>
      </c>
      <c r="B6" s="5" t="n">
        <v>67609</v>
      </c>
      <c r="C6" s="5" t="n">
        <v>95228</v>
      </c>
    </row>
    <row r="7">
      <c r="A7" s="4" t="inlineStr">
        <is>
          <t>Joint interest billings</t>
        </is>
      </c>
      <c r="B7" s="5" t="n">
        <v>52314</v>
      </c>
      <c r="C7" s="5" t="n">
        <v>67546</v>
      </c>
    </row>
    <row r="8">
      <c r="A8" s="4" t="inlineStr">
        <is>
          <t>Other</t>
        </is>
      </c>
      <c r="B8" s="5" t="n">
        <v>18156</v>
      </c>
      <c r="C8" s="5" t="n">
        <v>26639</v>
      </c>
    </row>
    <row r="9">
      <c r="A9" s="4" t="inlineStr">
        <is>
          <t>Derivative instruments</t>
        </is>
      </c>
      <c r="B9" s="5" t="n">
        <v>5609</v>
      </c>
      <c r="C9" s="5" t="n">
        <v>0</v>
      </c>
    </row>
    <row r="10">
      <c r="A10" s="4" t="inlineStr">
        <is>
          <t>Lease and well equipment inventory</t>
        </is>
      </c>
      <c r="B10" s="5" t="n">
        <v>11813</v>
      </c>
      <c r="C10" s="5" t="n">
        <v>10744</v>
      </c>
    </row>
    <row r="11">
      <c r="A11" s="4" t="inlineStr">
        <is>
          <t>Prepaid expenses and other current assets</t>
        </is>
      </c>
      <c r="B11" s="5" t="n">
        <v>13820</v>
      </c>
      <c r="C11" s="5" t="n">
        <v>13207</v>
      </c>
    </row>
    <row r="12">
      <c r="A12" s="4" t="inlineStr">
        <is>
          <t>Total current assets</t>
        </is>
      </c>
      <c r="B12" s="5" t="n">
        <v>237224</v>
      </c>
      <c r="C12" s="5" t="n">
        <v>278492</v>
      </c>
    </row>
    <row r="13">
      <c r="A13" s="3" t="inlineStr">
        <is>
          <t>Oil and natural gas properties, full-cost method</t>
        </is>
      </c>
    </row>
    <row r="14">
      <c r="A14" s="4" t="inlineStr">
        <is>
          <t>Evaluated</t>
        </is>
      </c>
      <c r="B14" s="5" t="n">
        <v>5217471</v>
      </c>
      <c r="C14" s="5" t="n">
        <v>4557265</v>
      </c>
    </row>
    <row r="15">
      <c r="A15" s="4" t="inlineStr">
        <is>
          <t>Unproved and unevaluated</t>
        </is>
      </c>
      <c r="B15" s="5" t="n">
        <v>910156</v>
      </c>
      <c r="C15" s="5" t="n">
        <v>1126992</v>
      </c>
    </row>
    <row r="16">
      <c r="A16" s="4" t="inlineStr">
        <is>
          <t>Midstream properties</t>
        </is>
      </c>
      <c r="B16" s="5" t="n">
        <v>828034</v>
      </c>
      <c r="C16" s="5" t="n">
        <v>643903</v>
      </c>
    </row>
    <row r="17">
      <c r="A17" s="4" t="inlineStr">
        <is>
          <t>Other property and equipment</t>
        </is>
      </c>
      <c r="B17" s="5" t="n">
        <v>29071</v>
      </c>
      <c r="C17" s="5" t="n">
        <v>27021</v>
      </c>
    </row>
    <row r="18">
      <c r="A18" s="4" t="inlineStr">
        <is>
          <t>Less accumulated depletion, depreciation and amortization</t>
        </is>
      </c>
      <c r="B18" s="5" t="n">
        <v>-3502223</v>
      </c>
      <c r="C18" s="5" t="n">
        <v>-2655586</v>
      </c>
    </row>
    <row r="19">
      <c r="A19" s="4" t="inlineStr">
        <is>
          <t>Net property and equipment</t>
        </is>
      </c>
      <c r="B19" s="5" t="n">
        <v>3482509</v>
      </c>
      <c r="C19" s="5" t="n">
        <v>3699595</v>
      </c>
    </row>
    <row r="20">
      <c r="A20" s="3" t="inlineStr">
        <is>
          <t>Other assets</t>
        </is>
      </c>
    </row>
    <row r="21">
      <c r="A21" s="4" t="inlineStr">
        <is>
          <t>Derivative instruments</t>
        </is>
      </c>
      <c r="B21" s="5" t="n">
        <v>3630</v>
      </c>
      <c r="C21" s="5" t="n">
        <v>0</v>
      </c>
    </row>
    <row r="22">
      <c r="A22" s="4" t="inlineStr">
        <is>
          <t>Deferred income taxes</t>
        </is>
      </c>
      <c r="B22" s="5" t="n">
        <v>804</v>
      </c>
      <c r="C22" s="5" t="n">
        <v>0</v>
      </c>
    </row>
    <row r="23">
      <c r="A23" s="4" t="inlineStr">
        <is>
          <t>Other long-term assets</t>
        </is>
      </c>
      <c r="B23" s="5" t="n">
        <v>62063</v>
      </c>
      <c r="C23" s="5" t="n">
        <v>91589</v>
      </c>
    </row>
    <row r="24">
      <c r="A24" s="4" t="inlineStr">
        <is>
          <t>Total assets</t>
        </is>
      </c>
      <c r="B24" s="5" t="n">
        <v>3786230</v>
      </c>
      <c r="C24" s="5" t="n">
        <v>4069676</v>
      </c>
    </row>
    <row r="25">
      <c r="A25" s="3" t="inlineStr">
        <is>
          <t>Current liabilities</t>
        </is>
      </c>
    </row>
    <row r="26">
      <c r="A26" s="4" t="inlineStr">
        <is>
          <t>Accounts payable</t>
        </is>
      </c>
      <c r="B26" s="5" t="n">
        <v>18662</v>
      </c>
      <c r="C26" s="5" t="n">
        <v>25230</v>
      </c>
    </row>
    <row r="27">
      <c r="A27" s="4" t="inlineStr">
        <is>
          <t>Accrued liabilities</t>
        </is>
      </c>
      <c r="B27" s="5" t="n">
        <v>132853</v>
      </c>
      <c r="C27" s="5" t="n">
        <v>200695</v>
      </c>
    </row>
    <row r="28">
      <c r="A28" s="4" t="inlineStr">
        <is>
          <t>Royalties payable</t>
        </is>
      </c>
      <c r="B28" s="5" t="n">
        <v>68323</v>
      </c>
      <c r="C28" s="5" t="n">
        <v>85193</v>
      </c>
    </row>
    <row r="29">
      <c r="A29" s="4" t="inlineStr">
        <is>
          <t>Amounts due to affiliates</t>
        </is>
      </c>
      <c r="B29" s="5" t="n">
        <v>1971</v>
      </c>
      <c r="C29" s="5" t="n">
        <v>19606</v>
      </c>
    </row>
    <row r="30">
      <c r="A30" s="4" t="inlineStr">
        <is>
          <t>Derivative instruments</t>
        </is>
      </c>
      <c r="B30" s="5" t="n">
        <v>17128</v>
      </c>
      <c r="C30" s="5" t="n">
        <v>1897</v>
      </c>
    </row>
    <row r="31">
      <c r="A31" s="4" t="inlineStr">
        <is>
          <t>Advances from joint interest owners</t>
        </is>
      </c>
      <c r="B31" s="5" t="n">
        <v>7713</v>
      </c>
      <c r="C31" s="5" t="n">
        <v>14837</v>
      </c>
    </row>
    <row r="32">
      <c r="A32" s="4" t="inlineStr">
        <is>
          <t>Amounts due to joint ventures</t>
        </is>
      </c>
      <c r="B32" s="5" t="n">
        <v>0</v>
      </c>
      <c r="C32" s="5" t="n">
        <v>486</v>
      </c>
    </row>
    <row r="33">
      <c r="A33" s="4" t="inlineStr">
        <is>
          <t>Other current liabilities</t>
        </is>
      </c>
      <c r="B33" s="5" t="n">
        <v>39709</v>
      </c>
      <c r="C33" s="5" t="n">
        <v>51828</v>
      </c>
    </row>
    <row r="34">
      <c r="A34" s="4" t="inlineStr">
        <is>
          <t>Total current liabilities</t>
        </is>
      </c>
      <c r="B34" s="5" t="n">
        <v>286359</v>
      </c>
      <c r="C34" s="5" t="n">
        <v>399772</v>
      </c>
    </row>
    <row r="35">
      <c r="A35" s="3" t="inlineStr">
        <is>
          <t>Long-term liabilities</t>
        </is>
      </c>
    </row>
    <row r="36">
      <c r="A36" s="4" t="inlineStr">
        <is>
          <t>Borrowings under Credit Agreement</t>
        </is>
      </c>
      <c r="B36" s="5" t="n">
        <v>475000</v>
      </c>
      <c r="C36" s="5" t="n">
        <v>255000</v>
      </c>
    </row>
    <row r="37">
      <c r="A37" s="4" t="inlineStr">
        <is>
          <t>Borrowings under San Mateo Credit Facility</t>
        </is>
      </c>
      <c r="B37" s="5" t="n">
        <v>326400</v>
      </c>
      <c r="C37" s="5" t="n">
        <v>288000</v>
      </c>
    </row>
    <row r="38">
      <c r="A38" s="4" t="inlineStr">
        <is>
          <t>Senior unsecured notes payable</t>
        </is>
      </c>
      <c r="B38" s="5" t="n">
        <v>1040602</v>
      </c>
      <c r="C38" s="5" t="n">
        <v>1039416</v>
      </c>
    </row>
    <row r="39">
      <c r="A39" s="4" t="inlineStr">
        <is>
          <t>Asset retirement obligations</t>
        </is>
      </c>
      <c r="B39" s="5" t="n">
        <v>37222</v>
      </c>
      <c r="C39" s="5" t="n">
        <v>35592</v>
      </c>
    </row>
    <row r="40">
      <c r="A40" s="4" t="inlineStr">
        <is>
          <t>Derivative instruments</t>
        </is>
      </c>
      <c r="B40" s="5" t="n">
        <v>5263</v>
      </c>
      <c r="C40" s="5" t="n">
        <v>1984</v>
      </c>
    </row>
    <row r="41">
      <c r="A41" s="4" t="inlineStr">
        <is>
          <t>Deferred income taxes</t>
        </is>
      </c>
      <c r="B41" s="5" t="n">
        <v>2698</v>
      </c>
      <c r="C41" s="5" t="n">
        <v>37329</v>
      </c>
    </row>
    <row r="42">
      <c r="A42" s="4" t="inlineStr">
        <is>
          <t>Other long-term liabilities</t>
        </is>
      </c>
      <c r="B42" s="5" t="n">
        <v>35057</v>
      </c>
      <c r="C42" s="5" t="n">
        <v>43131</v>
      </c>
    </row>
    <row r="43">
      <c r="A43" s="4" t="inlineStr">
        <is>
          <t>Total long-term liabilities</t>
        </is>
      </c>
      <c r="B43" s="5" t="n">
        <v>1922242</v>
      </c>
      <c r="C43" s="5" t="n">
        <v>1700452</v>
      </c>
    </row>
    <row r="44">
      <c r="A44" s="4" t="inlineStr">
        <is>
          <t>Commitments and contingencies</t>
        </is>
      </c>
      <c r="B44" s="4" t="inlineStr">
        <is>
          <t xml:space="preserve"> </t>
        </is>
      </c>
      <c r="C44" s="4" t="inlineStr">
        <is>
          <t xml:space="preserve"> </t>
        </is>
      </c>
    </row>
    <row r="45">
      <c r="A45" s="3" t="inlineStr">
        <is>
          <t>Shareholders’ equity</t>
        </is>
      </c>
    </row>
    <row r="46">
      <c r="A46" s="4" t="inlineStr">
        <is>
          <t>Common stock - $0.01 par value, 160,000,000 shares authorized; 116,984,290 and 116,644,246 shares issued; and 116,836,003 and 116,642,899 shares outstanding, respectively</t>
        </is>
      </c>
      <c r="B46" s="5" t="n">
        <v>1170</v>
      </c>
      <c r="C46" s="5" t="n">
        <v>1166</v>
      </c>
    </row>
    <row r="47">
      <c r="A47" s="4" t="inlineStr">
        <is>
          <t>Additional paid-in capital</t>
        </is>
      </c>
      <c r="B47" s="5" t="n">
        <v>2024526</v>
      </c>
      <c r="C47" s="5" t="n">
        <v>1981014</v>
      </c>
    </row>
    <row r="48">
      <c r="A48" s="4" t="inlineStr">
        <is>
          <t>Accumulated deficit</t>
        </is>
      </c>
      <c r="B48" s="5" t="n">
        <v>-652251</v>
      </c>
      <c r="C48" s="5" t="n">
        <v>-148500</v>
      </c>
    </row>
    <row r="49">
      <c r="A49" s="4" t="inlineStr">
        <is>
          <t>Treasury stock, at cost, 148,287 and 1,347 shares, respectively</t>
        </is>
      </c>
      <c r="B49" s="5" t="n">
        <v>-1512</v>
      </c>
      <c r="C49" s="5" t="n">
        <v>-26</v>
      </c>
    </row>
    <row r="50">
      <c r="A50" s="4" t="inlineStr">
        <is>
          <t>Total Matador Resources Company shareholders’ equity</t>
        </is>
      </c>
      <c r="B50" s="5" t="n">
        <v>1371933</v>
      </c>
      <c r="C50" s="5" t="n">
        <v>1833654</v>
      </c>
    </row>
    <row r="51">
      <c r="A51" s="4" t="inlineStr">
        <is>
          <t>Non-controlling interest in subsidiaries</t>
        </is>
      </c>
      <c r="B51" s="5" t="n">
        <v>205696</v>
      </c>
      <c r="C51" s="5" t="n">
        <v>135798</v>
      </c>
    </row>
    <row r="52">
      <c r="A52" s="4" t="inlineStr">
        <is>
          <t>Total shareholders’ equity</t>
        </is>
      </c>
      <c r="B52" s="5" t="n">
        <v>1577629</v>
      </c>
      <c r="C52" s="5" t="n">
        <v>1969452</v>
      </c>
    </row>
    <row r="53">
      <c r="A53" s="4" t="inlineStr">
        <is>
          <t>Total liabilities and shareholders’ equity</t>
        </is>
      </c>
      <c r="B53" s="6" t="n">
        <v>3786230</v>
      </c>
      <c r="C53" s="6" t="n">
        <v>4069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terim Financial Statements, Basis of Presentation, Consolidation and Significant Estimates</t>
        </is>
      </c>
      <c r="B4" s="4" t="inlineStr">
        <is>
          <t>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9 filed with the SEC on March 2, 2020 (the “Annual Report”).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September 30, 2020. Amounts as of December 31, 2019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t>
        </is>
      </c>
    </row>
    <row r="5">
      <c r="A5" s="4" t="inlineStr">
        <is>
          <t>Property and Equipment</t>
        </is>
      </c>
      <c r="B5" s="4" t="inlineStr">
        <is>
          <t>Property and EquipmentThe Company uses the full-cost method of accounting for its investments in oil and natural gas properties. Under this method, all costs associated with the acquisition, exploration and development of oil and natural gas properties and reserves, including unproved and unevaluated property costs, are capitalized as incurred and accumulated into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certain general and administrative expenses directly related to acquisition, exploration and development activities, but do not include any costs related to production, selling or general corporate administrative activities.</t>
        </is>
      </c>
    </row>
    <row r="6">
      <c r="A6" s="4" t="inlineStr">
        <is>
          <t>Earnings (Loss) Per Common Share</t>
        </is>
      </c>
      <c r="B6" s="4" t="inlineStr">
        <is>
          <t>Earnings (Los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Disaggregation of revenue</t>
        </is>
      </c>
      <c r="B4" s="4" t="inlineStr">
        <is>
          <t xml:space="preserve">The following table summarizes the Company’s total revenues and revenues from contracts with customers on a disaggregated basis for the three and nine months ended September 30, 2020 and 2019 (in thousands). Three Months Ended Nine Months Ended 2020 2019 2020 2019 Revenues from contracts with customers $ 221,825 $ 264,498 $ 593,529 $ 715,218 Lease bonus - mineral acreage — 1,711 4,062 1,711 Realized (loss) gain on derivatives (5,406) 3,346 49,571 7,781 Unrealized (loss) gain on derivatives (13,033) 9,847 (9,271) (29,715) Total revenues $ 203,386 $ 279,402 $ 637,891 $ 694,995 Three Months Ended Nine Months Ended 2020 2019 2020 2019 Oil revenues $ 150,620 $ 198,302 $ 414,379 $ 541,590 Natural gas revenues 38,484 31,075 91,406 92,116 Third-party midstream services revenues 19,363 15,257 49,861 41,454 Sales of purchased natural gas 13,358 19,864 37,883 40,058 Total revenues from contracts with customers $ 221,825 $ 264,498 $ 593,529 $ 715,218 </t>
        </is>
      </c>
    </row>
    <row r="5">
      <c r="A5" s="4" t="inlineStr">
        <is>
          <t>Reconciliations of basic and diluted distributed and undistributed earnings (loss) per common share</t>
        </is>
      </c>
      <c r="B5" s="4" t="inlineStr">
        <is>
          <t xml:space="preserve">The following table sets forth the computation of diluted weighted average common shares outstanding for the three and nine months ended September 30, 2020 and 2019 (in thousands). Three Months Ended Nine Months Ended 2020 2019 2020 2019 Weighted average common shares outstanding Basic 116,155 116,643 116,036 116,541 Dilutive effect of options and restricted stock units — 333 — 453 Diluted weighted average common shares outstanding 116,155 116,976 116,036 116,9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changes in Company's asset retirement obligations</t>
        </is>
      </c>
      <c r="B4" s="4" t="inlineStr">
        <is>
          <t>The following table summarizes the changes in the Company’s asset retirement obligations for the nine months ended September 30, 2020 (in thousands). Beginning asset retirement obligations $ 36,211 Liabilities incurred during period 2,245 Liabilities settled during period (212) Revisions in estimated cash flows (1,875) Accretion expense 1,449 Ending asset retirement obligations 37,818 Less: current asset retirement obligations (1) (596) Long-term asset retirement obligations $ 37,222 _______________ (1) Included in accrued liabilities in the Company’s interim unaudited condensed consolidated balance sheet at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ummary of contracts for oil and natural gas</t>
        </is>
      </c>
      <c r="B4" s="4" t="inlineStr">
        <is>
          <t xml:space="preserve">The following is a summary of the Company’s open costless collar contracts for oil and natural gas at September 30, 2020. Commodity Calculation Period Notional Quantity (Bbl or MMBtu) Weighted Average Price Floor ($/Bbl or $/MMBtu) Weighted Average Price Ceiling ($/Bbl or $/MMBtu) Fair Value of Oil 10/01/2020 - 12/31/2020 879,000 $ 48.03 $ 66.05 $ 6,752 Oil 01/01/2021 - 12/31/2021 4,200,000 $ 36.07 $ 47.33 (1,128) Natural Gas 11/01/2020 - 12/31/2020 7,200,000 $ 2.45 $ 3.82 393 Natural Gas 01/01/2021 - 03/31/2021 36,600,000 $ 2.44 $ 3.71 (1,684) Total open costless collar contracts $ 4,333 The following is a summary of the Company’s open swap contracts for oil at September 30, 2020. Commodity Calculation Period Notional Quantity (Bbl) Fixed Price Fair Value of Oil 10/01/2020 - 12/31/2020 2,160,000 $ 35.00 $ (12,061) Oil 01/01/2021 - 12/31/2021 2,040,000 $ 35.26 (14,663) Total open swap contracts $ (26,724) The following is a summary of the Company’s open basis swap contracts for oil at September 30, 2020. Commodity Calculation Period Notional Quantity (Bbl) Fixed Price Fair Value of Oil Basis 10/01/2020 - 12/31/2020 2,448,000 $ 0.61 $ 1,373 Oil Basis 01/01/2021 - 12/31/2021 8,400,000 $ 0.87 5,341 Oil Basis 01/01/2022 - 12/31/2022 5,520,000 $ 0.95 2,525 Total open basis swap contracts $ 9,239 </t>
        </is>
      </c>
    </row>
    <row r="5">
      <c r="A5" s="4" t="inlineStr">
        <is>
          <t>Summary of gross asset balances of derivative instruments</t>
        </is>
      </c>
      <c r="B5" s="4" t="inlineStr">
        <is>
          <t>The following table presents the gross asset and liability fair values of the Company’s commodity price derivative financial instruments and the location of these balances in the interim unaudited condensed consolidated balance sheets as of September 30, 2020 and December 31, 2019 (in thousands). Derivative Instruments Gross Gross amounts Net amounts presented in the condensed September 30, 2020 Current assets $ 344,150 $ (338,541) $ 5,609 Other assets 227,685 (224,055) 3,630 Current liabilities (355,669) 338,541 (17,128) Long-term liabilities (229,318) 224,055 (5,263) Total $ (13,152) $ — $ (13,152) December 31, 2019 Current assets $ 442,291 $ (442,291) $ — Other assets 280,397 (280,397) — Current liabilities (444,188) 442,291 (1,897) Long-term liabilities (282,381) 280,397 (1,984) Total $ (3,881) $ — $ (3,881)</t>
        </is>
      </c>
    </row>
    <row r="6">
      <c r="A6" s="4" t="inlineStr">
        <is>
          <t>Summary of location and aggregate fair value of all derivative financial instruments recorded in the consolidated statements of operations</t>
        </is>
      </c>
      <c r="B6" s="4" t="inlineStr">
        <is>
          <t>The following table summarizes the location and aggregate gain (loss) of all derivative financial instruments recorded in the interim unaudited condensed consolidated statements of operations for the periods presented (in thousands). These derivative financial instruments are not designated as hedging instruments. Three Months Ended Nine Months Ended Type of Instrument Location in Condensed Consolidated Statement of Operations 2020 2019 2020 2019 Derivative Instrument Oil Revenues: Realized (loss) gain on derivatives $ (5,406) $ 2,856 $ 49,571 $ 7,387 Natural Gas Revenues: Realized gain on derivatives — 490 — 394 Realized (loss) gain on derivatives (5,406) 3,346 49,571 7,781 Oil Revenues: Unrealized (loss) gain on derivatives (9,843) 10,379 (7,980) (29,699) Natural Gas Revenues: Unrealized loss on derivatives (3,190) (532) (1,291) (16) Unrealized (loss) gain on derivatives (13,033) 9,847 (9,271) (29,715) Total $ (18,439) $ 13,193 $ 40,300 $ (21,9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the valuation of the Company's financial assets and liabilities that were accounted for at fair value on a recurring basis</t>
        </is>
      </c>
      <c r="B4" s="4" t="inlineStr">
        <is>
          <t xml:space="preserve"> Fair Value Measurements at Description Level 1 Level 2 Level 3 Total Assets (Liabilities) Oil derivatives and basis swaps $ — $ (11,861) $ — $ (11,861) Natural gas derivatives — (1,291) — (1,291) Total $ — $ (13,152) $ — $ (13,152) Fair Value Measurements at Description Level 1 Level 2 Level 3 Total Assets (Liabilities) Oil derivatives and basis swaps $ — $ (3,881) $ — $ (3,881) Total $ — $ (3,881) $ — $ (3,88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Tables)</t>
        </is>
      </c>
      <c r="B1" s="2" t="inlineStr">
        <is>
          <t>9 Months Ended</t>
        </is>
      </c>
    </row>
    <row r="2">
      <c r="B2" s="2" t="inlineStr">
        <is>
          <t>Sep. 30, 2020</t>
        </is>
      </c>
    </row>
    <row r="3">
      <c r="A3" s="3" t="inlineStr">
        <is>
          <t>Supplemental Disclosures [Abstract]</t>
        </is>
      </c>
    </row>
    <row r="4">
      <c r="A4" s="4" t="inlineStr">
        <is>
          <t>Summary of current accrued liabilities</t>
        </is>
      </c>
      <c r="B4" s="4" t="inlineStr">
        <is>
          <t xml:space="preserve">The following table summarizes the Company’s current accrued liabilities at September 30, 2020 and December 31, 2019 (in thousands). September 30, December 31, Accrued evaluated and unproved and unevaluated property costs $ 53,684 $ 72,376 Accrued midstream properties costs 35,953 46,402 Accrued lease operating expenses 22,480 18,223 Accrued interest on debt 2,969 18,569 Accrued asset retirement obligations 596 619 Accrued partners’ share of joint interest charges 7,294 14,322 Accrued payable related to purchased natural gas 2,152 17,806 Other 7,725 12,378 Total accrued liabilities $ 132,853 $ 200,695 </t>
        </is>
      </c>
    </row>
    <row r="5">
      <c r="A5" s="4" t="inlineStr">
        <is>
          <t>Supplemental disclosures of cash flow information</t>
        </is>
      </c>
      <c r="B5" s="4" t="inlineStr">
        <is>
          <t xml:space="preserve">The following table provides supplemental disclosures of cash flow information for the nine months ended September 30, 2020 and 2019 (in thousands). Nine Months Ended 2020 2019 Cash paid for interest expense, net of amounts capitalized $ 71,890 $ 58,860 (Decrease) increase in asset retirement obligations related to mineral properties $ (232) $ 6,946 Increase in asset retirement obligations related to midstream properties $ 472 $ 169 (Decrease) increase in liabilities for oil and natural gas properties capital expenditures $ (18,710) $ 26,862 (Decrease) increase in liabilities for midstream properties capital expenditures $ (10,653) $ 16,661 Stock-based compensation expense recognized as liability $ 1,434 $ 2,087 Transfer of inventory (to) from oil and natural gas properties $ (445) $ 211 The following table provides a reconciliation of cash and restricted cash recorded in the interim unaudited condensed consolidated balance sheets to cash and restricted cash as presented on the interim unaudited condensed consolidated statements of cash flows (in thousands). Nine Months Ended 2020 2019 Cash $ 41,813 $ 15,709 Restricted cash 26,090 25,097 Total cash and restricted cash $ 67,903 $ 40,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lected financial information for segments</t>
        </is>
      </c>
      <c r="B4" s="4" t="inlineStr">
        <is>
          <t>The following tables present selected financial information for the periods presented regarding the Company’s business segments on a stand-alone basis, corporate expenses that are not allocated to a segment and the consolidation and elimination entries necessary to arrive at the financial information for the Company on a consolidated basis (in thousands). On a consolidated basis, midstream services revenues consist primarily of those revenues from midstream operations related to third parties, including working interest owners in the Company’s operated wells. All midstream services revenues associated with Company-owned production are eliminated in consolidation. In evaluating the operating results of the exploration and production and midstream segments, the Company does not allocate certain expenses to the individual segments, including general and administrative expenses. Such expenses are reflected in the column labeled “Corporate.” Exploration and Production Consolidations and Eliminations Consolidated Company Midstream Corporate Three Months Ended September 30, 2020 Oil and natural gas revenues $ 188,492 $ 612 $ — $ — $ 189,104 Midstream services revenues — 40,829 — (21,466) 19,363 Sales of purchased natural gas 7,480 5,878 — — 13,358 Realized loss on derivatives (5,406) — — — (5,406) Unrealized loss on derivatives (13,033) — — — (13,033) Expenses (1) 409,282 24,524 12,187 (21,466) 424,527 Operating (loss) income (2) $ (231,749) $ 22,795 $ (12,187) $ — $ (221,141) Total assets $ 2,913,409 $ 819,954 $ 52,867 $ — $ 3,786,230 Capital expenditures (3) $ 106,160 $ 55,032 $ 415 $ — $ 161,607 _____________________ (1) Includes depletion, depreciation and amortization expenses of $81.3 million and $6.0 million for the exploration and production and midstream segments, respectively. Includes full-cost ceiling impairment of $251.2 million for the exploration and production segment. Also includes corporate depletion, depreciation and amortization expenses of $0.7 million. (2) Includes $10.0 million in net income attributable to non-controlling interest in subsidiaries related to the midstream segment. (3) Includes $13.7 million attributable to land and seismic acquisition expenditures related to the exploration and production segment and $26.6 million in capital expenditures attributable to non-controlling interest in subsidiaries related to the midstream segment. Exploration and Production Consolidations and Eliminations Consolidated Company Midstream Corporate Three Months Ended September 30, 2019 Oil and natural gas revenues $ 228,188 $ 1,189 $ — $ — $ 229,377 Midstream services revenues — 35,533 — (20,276) 15,257 Sales of purchased natural gas 3,080 16,784 — — 19,864 Lease bonus - mineral acreage 1,711 — — — 1,711 Realized gain on derivatives 3,346 — — — 3,346 Unrealized gain on derivatives 9,847 — — — 9,847 Expenses (1) 164,352 30,611 18,613 (20,276) 193,300 Operating income (loss) (2) $ 81,820 $ 22,895 $ (18,613) $ — $ 86,102 Total assets $ 3,332,910 $ 566,551 $ 37,178 $ — $ 3,936,639 Capital expenditures (3) $ 201,323 $ 66,438 $ 1,705 $ — $ 269,466 _____________________ (1) Includes depletion, depreciation and amortization expenses of $87.7 million and $4.1 million for the exploration and production and midstream segments, respectively. Also includes corporate depletion, depreciation and amortization expenses of $0.7 million. (2) Includes $9.8 million in net income attributable to non-controlling interest in subsidiaries related to the midstream segment. (3) Includes $6.5 million attributable to land and seismic acquisition expenditures related to the exploration and production segment and $47.2 million in capital expenditures attributable to non-controlling interest in subsidiaries related to the midstream segment. Exploration and Production Consolidations and Eliminations Consolidated Company Midstream Corporate Nine Months Ended September 30, 2020 Oil and natural gas revenues $ 503,545 $ 2,240 $ — $ — $ 505,785 Midstream services revenues — 114,812 — (64,951) 49,861 Sales of purchased natural gas 19,402 18,481 — — 37,883 Lease bonus - mineral acreage 4,062 — — — 4,062 Realized gain on derivatives 49,571 — — — 49,571 Unrealized loss on derivatives (9,271) — — — (9,271) Expenses (1) 1,054,419 72,429 38,913 (64,951) 1,100,810 Operating (loss) income (2) $ (487,110) $ 63,104 $ (38,913) $ — $ (462,919) Total assets $ 2,913,409 $ 819,954 $ 52,867 $ — $ 3,786,230 Capital expenditures (3) $ 446,604 $ 187,761 $ 1,796 $ — $ 636,161 _____________________ (1) Includes depletion, depreciation and amortization expenses of $254.2 million and $15.8 million for the exploration and production and midstream segments, respectively. Includes full-cost ceiling impairment of $575.2 million for the exploration and production segment. Also includes corporate depletion, depreciation and amortization expenses of $2.1 million. (2) Includes $26.8 million in net income attributable to non-controlling interest in subsidiaries related to the midstream segment. (3) Includes $63.0 million attributable to land and seismic acquisition expenditures related to the exploration and production segment and $106.0 million in capital expenditures attributable to non-controlling interest in subsidiaries related to the midstream segment. Exploration and Production Consolidations and Eliminations Consolidated Company Midstream Corporate Nine Months Ended September 30, 2019 Oil and natural gas revenues $ 629,414 $ 4,292 $ — $ — $ 633,706 Midstream services revenues — 97,953 — (56,499) 41,454 Sales of purchased natural gas 3,080 36,978 — — 40,058 Lease bonus - mineral acreage 1,711 — — — 1,711 Realized gain on derivatives 7,781 — — — 7,781 Unrealized loss on derivatives (29,715) — — — (29,715) Expenses (1) 447,844 79,870 53,349 (56,499) 524,564 Operating income (loss) (2) $ 164,427 $ 59,353 $ (53,349) $ — $ 170,431 Total assets $ 3,332,910 $ 566,551 $ 37,178 $ — $ 3,936,639 Capital expenditures (3) $ 565,466 $ 137,577 $ 3,911 $ — $ 706,954 _____________________ (1) Includes depletion, depreciation and amortization expenses of $236.0 million and $11.6 million for the exploration and production and midstream segments, respectively. Also includes corporate depletion, depreciation and amortization expenses of $1.9 million. (2) Includes $25.6 million in net income attributable to non-controlling interest in subsidiaries related to the midstream segment. (3) Includes $37.8 million attributable to land and seismic acquisition expenditures related to the exploration and production segment and $85.1 million in capital expenditures attributable to non-controlling interest in subsidiaries related to the midstream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ummary of Significant Accounting Policies -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 from contracts with customers</t>
        </is>
      </c>
      <c r="B4" s="6" t="n">
        <v>221825</v>
      </c>
      <c r="C4" s="6" t="n">
        <v>264498</v>
      </c>
      <c r="D4" s="6" t="n">
        <v>593529</v>
      </c>
      <c r="E4" s="6" t="n">
        <v>715218</v>
      </c>
    </row>
    <row r="5">
      <c r="A5" s="4" t="inlineStr">
        <is>
          <t>Lease bonus - mineral acreage</t>
        </is>
      </c>
      <c r="B5" s="5" t="n">
        <v>0</v>
      </c>
      <c r="C5" s="5" t="n">
        <v>1711</v>
      </c>
      <c r="D5" s="5" t="n">
        <v>4062</v>
      </c>
      <c r="E5" s="5" t="n">
        <v>1711</v>
      </c>
    </row>
    <row r="6">
      <c r="A6" s="4" t="inlineStr">
        <is>
          <t>Realized (loss) gain on derivatives</t>
        </is>
      </c>
      <c r="B6" s="5" t="n">
        <v>-5406</v>
      </c>
      <c r="C6" s="5" t="n">
        <v>3346</v>
      </c>
      <c r="D6" s="5" t="n">
        <v>49571</v>
      </c>
      <c r="E6" s="5" t="n">
        <v>7781</v>
      </c>
    </row>
    <row r="7">
      <c r="A7" s="4" t="inlineStr">
        <is>
          <t>Unrealized (loss) gain on derivatives</t>
        </is>
      </c>
      <c r="B7" s="5" t="n">
        <v>-13033</v>
      </c>
      <c r="C7" s="5" t="n">
        <v>9847</v>
      </c>
      <c r="D7" s="5" t="n">
        <v>-9271</v>
      </c>
      <c r="E7" s="5" t="n">
        <v>-29715</v>
      </c>
    </row>
    <row r="8">
      <c r="A8" s="4" t="inlineStr">
        <is>
          <t>Total revenue</t>
        </is>
      </c>
      <c r="B8" s="5" t="n">
        <v>203386</v>
      </c>
      <c r="C8" s="5" t="n">
        <v>279402</v>
      </c>
      <c r="D8" s="5" t="n">
        <v>637891</v>
      </c>
      <c r="E8" s="5" t="n">
        <v>694995</v>
      </c>
    </row>
    <row r="9">
      <c r="A9" s="4" t="inlineStr">
        <is>
          <t>Oil revenues</t>
        </is>
      </c>
    </row>
    <row r="10">
      <c r="A10" s="3" t="inlineStr">
        <is>
          <t>Disaggregation of Revenue [Line Items]</t>
        </is>
      </c>
    </row>
    <row r="11">
      <c r="A11" s="4" t="inlineStr">
        <is>
          <t>Revenues from contracts with customers</t>
        </is>
      </c>
      <c r="B11" s="5" t="n">
        <v>150620</v>
      </c>
      <c r="C11" s="5" t="n">
        <v>198302</v>
      </c>
      <c r="D11" s="5" t="n">
        <v>414379</v>
      </c>
      <c r="E11" s="5" t="n">
        <v>541590</v>
      </c>
    </row>
    <row r="12">
      <c r="A12" s="4" t="inlineStr">
        <is>
          <t>Natural gas revenues</t>
        </is>
      </c>
    </row>
    <row r="13">
      <c r="A13" s="3" t="inlineStr">
        <is>
          <t>Disaggregation of Revenue [Line Items]</t>
        </is>
      </c>
    </row>
    <row r="14">
      <c r="A14" s="4" t="inlineStr">
        <is>
          <t>Revenues from contracts with customers</t>
        </is>
      </c>
      <c r="B14" s="5" t="n">
        <v>38484</v>
      </c>
      <c r="C14" s="5" t="n">
        <v>31075</v>
      </c>
      <c r="D14" s="5" t="n">
        <v>91406</v>
      </c>
      <c r="E14" s="5" t="n">
        <v>92116</v>
      </c>
    </row>
    <row r="15">
      <c r="A15" s="4" t="inlineStr">
        <is>
          <t>Third-party midstream services revenues</t>
        </is>
      </c>
    </row>
    <row r="16">
      <c r="A16" s="3" t="inlineStr">
        <is>
          <t>Disaggregation of Revenue [Line Items]</t>
        </is>
      </c>
    </row>
    <row r="17">
      <c r="A17" s="4" t="inlineStr">
        <is>
          <t>Revenues from contracts with customers</t>
        </is>
      </c>
      <c r="B17" s="5" t="n">
        <v>19363</v>
      </c>
      <c r="C17" s="5" t="n">
        <v>15257</v>
      </c>
      <c r="D17" s="5" t="n">
        <v>49861</v>
      </c>
      <c r="E17" s="5" t="n">
        <v>41454</v>
      </c>
    </row>
    <row r="18">
      <c r="A18" s="4" t="inlineStr">
        <is>
          <t>Sales of purchased natural gas</t>
        </is>
      </c>
    </row>
    <row r="19">
      <c r="A19" s="3" t="inlineStr">
        <is>
          <t>Disaggregation of Revenue [Line Items]</t>
        </is>
      </c>
    </row>
    <row r="20">
      <c r="A20" s="4" t="inlineStr">
        <is>
          <t>Revenues from contracts with customers</t>
        </is>
      </c>
      <c r="B20" s="5" t="n">
        <v>13358</v>
      </c>
      <c r="C20" s="5" t="n">
        <v>19864</v>
      </c>
      <c r="D20" s="5" t="n">
        <v>37883</v>
      </c>
      <c r="E20" s="5" t="n">
        <v>40058</v>
      </c>
    </row>
    <row r="21">
      <c r="A21" s="4" t="inlineStr">
        <is>
          <t>Total revenues from contracts with customers</t>
        </is>
      </c>
    </row>
    <row r="22">
      <c r="A22" s="3" t="inlineStr">
        <is>
          <t>Disaggregation of Revenue [Line Items]</t>
        </is>
      </c>
    </row>
    <row r="23">
      <c r="A23" s="4" t="inlineStr">
        <is>
          <t>Revenues from contracts with customers</t>
        </is>
      </c>
      <c r="B23" s="6" t="n">
        <v>221825</v>
      </c>
      <c r="C23" s="6" t="n">
        <v>264498</v>
      </c>
      <c r="D23" s="6" t="n">
        <v>593529</v>
      </c>
      <c r="E23" s="6" t="n">
        <v>71521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7" customWidth="1" min="5" max="5"/>
    <col width="27" customWidth="1" min="6" max="6"/>
    <col width="21" customWidth="1" min="7" max="7"/>
    <col width="23" customWidth="1" min="8" max="8"/>
  </cols>
  <sheetData>
    <row r="1">
      <c r="A1" s="1" t="inlineStr">
        <is>
          <t>Summary of Significant Accounting Policies (Details Textual) shares in Millions</t>
        </is>
      </c>
      <c r="B1" s="2" t="inlineStr">
        <is>
          <t>3 Months Ended</t>
        </is>
      </c>
      <c r="D1" s="2" t="inlineStr">
        <is>
          <t>6 Months Ended</t>
        </is>
      </c>
      <c r="E1" s="2" t="inlineStr">
        <is>
          <t>9 Months Ended</t>
        </is>
      </c>
      <c r="G1" s="2" t="inlineStr">
        <is>
          <t>12 Months Ended</t>
        </is>
      </c>
    </row>
    <row r="2">
      <c r="B2" s="2" t="inlineStr">
        <is>
          <t>Sep. 30, 2020USD ($)shares</t>
        </is>
      </c>
      <c r="C2" s="2" t="inlineStr">
        <is>
          <t>Sep. 30, 2019USD ($)shares</t>
        </is>
      </c>
      <c r="D2" s="2" t="inlineStr">
        <is>
          <t>Jun. 30, 2020USD ($)</t>
        </is>
      </c>
      <c r="E2" s="2" t="inlineStr">
        <is>
          <t>Sep. 30, 2020USD ($)shares</t>
        </is>
      </c>
      <c r="F2" s="2" t="inlineStr">
        <is>
          <t>Sep. 30, 2019USD ($)shares</t>
        </is>
      </c>
      <c r="G2" s="2" t="inlineStr">
        <is>
          <t>Jun. 30, 2020$ / bbl</t>
        </is>
      </c>
      <c r="H2" s="2" t="inlineStr">
        <is>
          <t>Jun. 30, 2020$ / MMBTU</t>
        </is>
      </c>
    </row>
    <row r="3">
      <c r="A3" s="3" t="inlineStr">
        <is>
          <t>New Accounting Pronouncements or Change in Accounting Principle [Line Items]</t>
        </is>
      </c>
    </row>
    <row r="4">
      <c r="A4" s="4" t="inlineStr">
        <is>
          <t>Capitalized general and administrative costs</t>
        </is>
      </c>
      <c r="B4" s="6" t="n">
        <v>7600000</v>
      </c>
      <c r="C4" s="6" t="n">
        <v>8300000</v>
      </c>
      <c r="E4" s="6" t="n">
        <v>23900000</v>
      </c>
      <c r="F4" s="6" t="n">
        <v>25100000</v>
      </c>
    </row>
    <row r="5">
      <c r="A5" s="4" t="inlineStr">
        <is>
          <t>Interest costs capitalized</t>
        </is>
      </c>
      <c r="B5" s="5" t="n">
        <v>2000000</v>
      </c>
      <c r="C5" s="5" t="n">
        <v>2700000</v>
      </c>
      <c r="E5" s="6" t="n">
        <v>5200000</v>
      </c>
      <c r="F5" s="5" t="n">
        <v>7000000</v>
      </c>
    </row>
    <row r="6">
      <c r="A6" s="4" t="inlineStr">
        <is>
          <t>Discount rate, present value of future revenue</t>
        </is>
      </c>
      <c r="E6" s="4" t="inlineStr">
        <is>
          <t>10.00%</t>
        </is>
      </c>
    </row>
    <row r="7">
      <c r="A7" s="4" t="inlineStr">
        <is>
          <t>Average oil and gas prices</t>
        </is>
      </c>
      <c r="G7" s="9" t="n">
        <v>39.71</v>
      </c>
      <c r="H7" s="9" t="n">
        <v>1.97</v>
      </c>
    </row>
    <row r="8">
      <c r="A8" s="4" t="inlineStr">
        <is>
          <t>Full-cost ceiling impairment</t>
        </is>
      </c>
      <c r="B8" s="5" t="n">
        <v>189100000</v>
      </c>
      <c r="C8" s="5" t="n">
        <v>0</v>
      </c>
      <c r="D8" s="6" t="n">
        <v>243900000</v>
      </c>
      <c r="F8" s="5" t="n">
        <v>0</v>
      </c>
    </row>
    <row r="9">
      <c r="A9" s="4" t="inlineStr">
        <is>
          <t>Full-cost ceiling impairment</t>
        </is>
      </c>
      <c r="B9" s="5" t="n">
        <v>251163000</v>
      </c>
      <c r="C9" s="6" t="n">
        <v>0</v>
      </c>
      <c r="D9" s="5" t="n">
        <v>324000000</v>
      </c>
      <c r="E9" s="6" t="n">
        <v>575164000</v>
      </c>
      <c r="F9" s="6" t="n">
        <v>0</v>
      </c>
    </row>
    <row r="10">
      <c r="A10" s="4" t="inlineStr">
        <is>
          <t>Deferred income tax benefit related to impairment charge</t>
        </is>
      </c>
      <c r="B10" s="6" t="n">
        <v>62100000</v>
      </c>
      <c r="D10" s="6" t="n">
        <v>80100000</v>
      </c>
    </row>
    <row r="11">
      <c r="A11" s="4" t="inlineStr">
        <is>
          <t>Options</t>
        </is>
      </c>
    </row>
    <row r="12">
      <c r="A12" s="3" t="inlineStr">
        <is>
          <t>New Accounting Pronouncements or Change in Accounting Principle [Line Items]</t>
        </is>
      </c>
    </row>
    <row r="13">
      <c r="A13" s="4" t="inlineStr">
        <is>
          <t>Antidilutive securities (in shares) | shares</t>
        </is>
      </c>
      <c r="B13" s="10" t="n">
        <v>2.5</v>
      </c>
      <c r="C13" s="10" t="n">
        <v>2.5</v>
      </c>
      <c r="E13" s="10" t="n">
        <v>2.5</v>
      </c>
      <c r="F13" s="10" t="n">
        <v>2.7</v>
      </c>
    </row>
    <row r="14">
      <c r="A14" s="4" t="inlineStr">
        <is>
          <t>Restricted Stock</t>
        </is>
      </c>
    </row>
    <row r="15">
      <c r="A15" s="3" t="inlineStr">
        <is>
          <t>New Accounting Pronouncements or Change in Accounting Principle [Line Items]</t>
        </is>
      </c>
    </row>
    <row r="16">
      <c r="A16" s="4" t="inlineStr">
        <is>
          <t>Antidilutive securities (in shares) | shares</t>
        </is>
      </c>
      <c r="B16" s="10" t="n">
        <v>0.7</v>
      </c>
      <c r="E16" s="10" t="n">
        <v>0.6</v>
      </c>
    </row>
  </sheetData>
  <mergeCells count="4">
    <mergeCell ref="A1:A2"/>
    <mergeCell ref="B1:C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Weighted average common shares outstanding for basic earnings (loss) per share</t>
        </is>
      </c>
      <c r="B4" s="5" t="n">
        <v>116155</v>
      </c>
      <c r="C4" s="5" t="n">
        <v>116643</v>
      </c>
      <c r="D4" s="5" t="n">
        <v>116036</v>
      </c>
      <c r="E4" s="5" t="n">
        <v>116541</v>
      </c>
    </row>
    <row r="5">
      <c r="A5" s="4" t="inlineStr">
        <is>
          <t>Dilutive effect of options and restricted stock units</t>
        </is>
      </c>
      <c r="B5" s="5" t="n">
        <v>0</v>
      </c>
      <c r="C5" s="5" t="n">
        <v>333</v>
      </c>
      <c r="D5" s="5" t="n">
        <v>0</v>
      </c>
      <c r="E5" s="5" t="n">
        <v>453</v>
      </c>
    </row>
    <row r="6">
      <c r="A6" s="4" t="inlineStr">
        <is>
          <t>Diluted weighted average common shares outstanding</t>
        </is>
      </c>
      <c r="B6" s="5" t="n">
        <v>116155</v>
      </c>
      <c r="C6" s="5" t="n">
        <v>116976</v>
      </c>
      <c r="D6" s="5" t="n">
        <v>116036</v>
      </c>
      <c r="E6" s="5" t="n">
        <v>11699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naudited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60000000</v>
      </c>
      <c r="C4" s="5" t="n">
        <v>160000000</v>
      </c>
    </row>
    <row r="5">
      <c r="A5" s="4" t="inlineStr">
        <is>
          <t>Common stock, shares issued (in shares)</t>
        </is>
      </c>
      <c r="B5" s="5" t="n">
        <v>116984290</v>
      </c>
      <c r="C5" s="5" t="n">
        <v>116644246</v>
      </c>
    </row>
    <row r="6">
      <c r="A6" s="4" t="inlineStr">
        <is>
          <t>Common stock, shares outstanding (in shares)</t>
        </is>
      </c>
      <c r="B6" s="5" t="n">
        <v>116836003</v>
      </c>
      <c r="C6" s="5" t="n">
        <v>116642899</v>
      </c>
    </row>
    <row r="7">
      <c r="A7" s="4" t="inlineStr">
        <is>
          <t>Treasury stock (in shares)</t>
        </is>
      </c>
      <c r="B7" s="5" t="n">
        <v>148287</v>
      </c>
      <c r="C7" s="5" t="n">
        <v>1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Asset Retirement Obligations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Changes in the Company's asset retirement obligations</t>
        </is>
      </c>
    </row>
    <row r="4">
      <c r="A4" s="4" t="inlineStr">
        <is>
          <t>Beginning asset retirement obligations</t>
        </is>
      </c>
      <c r="E4" s="6" t="n">
        <v>36211</v>
      </c>
    </row>
    <row r="5">
      <c r="A5" s="4" t="inlineStr">
        <is>
          <t>Liabilities incurred during period</t>
        </is>
      </c>
      <c r="E5" s="5" t="n">
        <v>2245</v>
      </c>
    </row>
    <row r="6">
      <c r="A6" s="4" t="inlineStr">
        <is>
          <t>Liabilities settled during period</t>
        </is>
      </c>
      <c r="E6" s="5" t="n">
        <v>-212</v>
      </c>
    </row>
    <row r="7">
      <c r="A7" s="4" t="inlineStr">
        <is>
          <t>Revisions in estimated cash flows</t>
        </is>
      </c>
      <c r="E7" s="5" t="n">
        <v>-1875</v>
      </c>
    </row>
    <row r="8">
      <c r="A8" s="4" t="inlineStr">
        <is>
          <t>Accretion expense</t>
        </is>
      </c>
      <c r="C8" s="6" t="n">
        <v>478</v>
      </c>
      <c r="D8" s="6" t="n">
        <v>520</v>
      </c>
      <c r="E8" s="5" t="n">
        <v>1449</v>
      </c>
      <c r="F8" s="6" t="n">
        <v>1354</v>
      </c>
    </row>
    <row r="9">
      <c r="A9" s="4" t="inlineStr">
        <is>
          <t>Ending asset retirement obligations</t>
        </is>
      </c>
      <c r="C9" s="5" t="n">
        <v>37818</v>
      </c>
      <c r="E9" s="5" t="n">
        <v>37818</v>
      </c>
    </row>
    <row r="10">
      <c r="A10" s="4" t="inlineStr">
        <is>
          <t>Less: current asset retirement obligations</t>
        </is>
      </c>
      <c r="B10" s="4" t="inlineStr">
        <is>
          <t>[1]</t>
        </is>
      </c>
      <c r="C10" s="5" t="n">
        <v>-596</v>
      </c>
      <c r="E10" s="5" t="n">
        <v>-596</v>
      </c>
    </row>
    <row r="11">
      <c r="A11" s="4" t="inlineStr">
        <is>
          <t>Long-term asset retirement obligations</t>
        </is>
      </c>
      <c r="C11" s="6" t="n">
        <v>37222</v>
      </c>
      <c r="E11" s="6" t="n">
        <v>37222</v>
      </c>
      <c r="G11" s="6" t="n">
        <v>35592</v>
      </c>
    </row>
    <row r="12"/>
    <row r="13">
      <c r="A13" s="4" t="inlineStr">
        <is>
          <t>[1]</t>
        </is>
      </c>
      <c r="B13" s="4" t="inlineStr">
        <is>
          <t>Included in accrued liabilities in the Company’s interim unaudited condensed consolidated balance sheet at September 30, 2020.</t>
        </is>
      </c>
    </row>
  </sheetData>
  <mergeCells count="5">
    <mergeCell ref="A1:B2"/>
    <mergeCell ref="C1:D1"/>
    <mergeCell ref="E1:F1"/>
    <mergeCell ref="A12:F12"/>
    <mergeCell ref="B13:F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Details) - USD ($) $ in Thousands</t>
        </is>
      </c>
      <c r="B1" s="2" t="inlineStr">
        <is>
          <t>Oct. 27, 2020</t>
        </is>
      </c>
      <c r="C1" s="2" t="inlineStr">
        <is>
          <t>Sep. 30, 2020</t>
        </is>
      </c>
      <c r="D1" s="2" t="inlineStr">
        <is>
          <t>Dec. 31, 2019</t>
        </is>
      </c>
    </row>
    <row r="2">
      <c r="A2" s="3" t="inlineStr">
        <is>
          <t>Revolving Credit Agreement [Line Items]</t>
        </is>
      </c>
    </row>
    <row r="3">
      <c r="A3" s="4" t="inlineStr">
        <is>
          <t>Line of credit facility</t>
        </is>
      </c>
      <c r="C3" s="6" t="n">
        <v>475000</v>
      </c>
      <c r="D3" s="6" t="n">
        <v>255000</v>
      </c>
    </row>
    <row r="4">
      <c r="A4" s="4" t="inlineStr">
        <is>
          <t>Unsecured SBA loan</t>
        </is>
      </c>
      <c r="C4" s="5" t="n">
        <v>1040602</v>
      </c>
      <c r="D4" s="5" t="n">
        <v>1039416</v>
      </c>
    </row>
    <row r="5">
      <c r="A5" s="4" t="inlineStr">
        <is>
          <t>Borrowings under San Mateo Credit Facility</t>
        </is>
      </c>
      <c r="C5" s="5" t="n">
        <v>326400</v>
      </c>
      <c r="D5" s="6" t="n">
        <v>288000</v>
      </c>
    </row>
    <row r="6">
      <c r="A6" s="4" t="inlineStr">
        <is>
          <t>Unsecured Debt | Senior Notes Due 2026</t>
        </is>
      </c>
    </row>
    <row r="7">
      <c r="A7" s="3" t="inlineStr">
        <is>
          <t>Revolving Credit Agreement [Line Items]</t>
        </is>
      </c>
    </row>
    <row r="8">
      <c r="A8" s="4" t="inlineStr">
        <is>
          <t>Long-term debt outstanding</t>
        </is>
      </c>
      <c r="C8" s="5" t="n">
        <v>1050000</v>
      </c>
    </row>
    <row r="9">
      <c r="A9" s="4" t="inlineStr">
        <is>
          <t>Unsecured Debt | SBA Loan, CARES Act</t>
        </is>
      </c>
    </row>
    <row r="10">
      <c r="A10" s="3" t="inlineStr">
        <is>
          <t>Revolving Credit Agreement [Line Items]</t>
        </is>
      </c>
    </row>
    <row r="11">
      <c r="A11" s="4" t="inlineStr">
        <is>
          <t>Long-term debt outstanding</t>
        </is>
      </c>
      <c r="C11" s="5" t="n">
        <v>7500</v>
      </c>
    </row>
    <row r="12">
      <c r="A12" s="4" t="inlineStr">
        <is>
          <t>Letter of Credit</t>
        </is>
      </c>
    </row>
    <row r="13">
      <c r="A13" s="3" t="inlineStr">
        <is>
          <t>Revolving Credit Agreement [Line Items]</t>
        </is>
      </c>
    </row>
    <row r="14">
      <c r="A14" s="4" t="inlineStr">
        <is>
          <t>Outstanding letters of credit</t>
        </is>
      </c>
      <c r="C14" s="5" t="n">
        <v>45100</v>
      </c>
    </row>
    <row r="15">
      <c r="A15" s="4" t="inlineStr">
        <is>
          <t>Line of Credit | San Mateo Credit Facility</t>
        </is>
      </c>
    </row>
    <row r="16">
      <c r="A16" s="3" t="inlineStr">
        <is>
          <t>Revolving Credit Agreement [Line Items]</t>
        </is>
      </c>
    </row>
    <row r="17">
      <c r="A17" s="4" t="inlineStr">
        <is>
          <t>Outstanding letters of credit</t>
        </is>
      </c>
      <c r="C17" s="5" t="n">
        <v>9000</v>
      </c>
    </row>
    <row r="18">
      <c r="A18" s="4" t="inlineStr">
        <is>
          <t>Borrowings under San Mateo Credit Facility</t>
        </is>
      </c>
      <c r="C18" s="6" t="n">
        <v>326400</v>
      </c>
    </row>
    <row r="19">
      <c r="A19" s="4" t="inlineStr">
        <is>
          <t>Subsequent Event</t>
        </is>
      </c>
    </row>
    <row r="20">
      <c r="A20" s="3" t="inlineStr">
        <is>
          <t>Revolving Credit Agreement [Line Items]</t>
        </is>
      </c>
    </row>
    <row r="21">
      <c r="A21" s="4" t="inlineStr">
        <is>
          <t>Line of credit facility</t>
        </is>
      </c>
      <c r="B21" s="6" t="n">
        <v>475000</v>
      </c>
    </row>
    <row r="22">
      <c r="A22" s="4" t="inlineStr">
        <is>
          <t>Subsequent Event | Unsecured Debt | Senior Notes Due 2026</t>
        </is>
      </c>
    </row>
    <row r="23">
      <c r="A23" s="3" t="inlineStr">
        <is>
          <t>Revolving Credit Agreement [Line Items]</t>
        </is>
      </c>
    </row>
    <row r="24">
      <c r="A24" s="4" t="inlineStr">
        <is>
          <t>Long-term debt outstanding</t>
        </is>
      </c>
      <c r="B24" s="5" t="n">
        <v>1050000</v>
      </c>
    </row>
    <row r="25">
      <c r="A25" s="4" t="inlineStr">
        <is>
          <t>Subsequent Event | Unsecured Debt | SBA Loan, CARES Act</t>
        </is>
      </c>
    </row>
    <row r="26">
      <c r="A26" s="3" t="inlineStr">
        <is>
          <t>Revolving Credit Agreement [Line Items]</t>
        </is>
      </c>
    </row>
    <row r="27">
      <c r="A27" s="4" t="inlineStr">
        <is>
          <t>Long-term debt outstanding</t>
        </is>
      </c>
      <c r="B27" s="5" t="n">
        <v>7500</v>
      </c>
    </row>
    <row r="28">
      <c r="A28" s="4" t="inlineStr">
        <is>
          <t>Subsequent Event | Letter of Credit</t>
        </is>
      </c>
    </row>
    <row r="29">
      <c r="A29" s="3" t="inlineStr">
        <is>
          <t>Revolving Credit Agreement [Line Items]</t>
        </is>
      </c>
    </row>
    <row r="30">
      <c r="A30" s="4" t="inlineStr">
        <is>
          <t>Outstanding letters of credit</t>
        </is>
      </c>
      <c r="B30" s="5" t="n">
        <v>45100</v>
      </c>
    </row>
    <row r="31">
      <c r="A31" s="4" t="inlineStr">
        <is>
          <t>Subsequent Event | Line of Credit | San Mateo Credit Facility</t>
        </is>
      </c>
    </row>
    <row r="32">
      <c r="A32" s="3" t="inlineStr">
        <is>
          <t>Revolving Credit Agreement [Line Items]</t>
        </is>
      </c>
    </row>
    <row r="33">
      <c r="A33" s="4" t="inlineStr">
        <is>
          <t>Outstanding letters of credit</t>
        </is>
      </c>
      <c r="B33" s="5" t="n">
        <v>9000</v>
      </c>
    </row>
    <row r="34">
      <c r="A34" s="4" t="inlineStr">
        <is>
          <t>Borrowings under San Mateo Credit Facility</t>
        </is>
      </c>
      <c r="B34" s="6" t="n">
        <v>326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Credit Agreement (Details)</t>
        </is>
      </c>
      <c r="B1" s="2" t="inlineStr">
        <is>
          <t>1 Months Ended</t>
        </is>
      </c>
      <c r="C1" s="2" t="inlineStr">
        <is>
          <t>9 Months Ended</t>
        </is>
      </c>
    </row>
    <row r="2">
      <c r="B2" s="2" t="inlineStr">
        <is>
          <t>Feb. 29, 2020USD ($)</t>
        </is>
      </c>
      <c r="C2" s="2" t="inlineStr">
        <is>
          <t>Sep. 30, 2020USD ($)</t>
        </is>
      </c>
      <c r="D2" s="2" t="inlineStr">
        <is>
          <t>Oct. 30, 2020USD ($)</t>
        </is>
      </c>
      <c r="E2" s="2" t="inlineStr">
        <is>
          <t>Dec. 19, 2018USD ($)</t>
        </is>
      </c>
    </row>
    <row r="3">
      <c r="A3" s="4" t="inlineStr">
        <is>
          <t>Revolving Credit Facility | Third Amended Credit Agreement</t>
        </is>
      </c>
    </row>
    <row r="4">
      <c r="A4" s="3" t="inlineStr">
        <is>
          <t>Debt Instrument [Line Items]</t>
        </is>
      </c>
    </row>
    <row r="5">
      <c r="A5" s="4" t="inlineStr">
        <is>
          <t>Cash and cash equivalent limit</t>
        </is>
      </c>
      <c r="B5" s="6" t="n">
        <v>50000000</v>
      </c>
    </row>
    <row r="6">
      <c r="A6" s="4" t="inlineStr">
        <is>
          <t>EBITDA ratio</t>
        </is>
      </c>
      <c r="B6" s="5" t="n">
        <v>4</v>
      </c>
    </row>
    <row r="7">
      <c r="A7" s="4" t="inlineStr">
        <is>
          <t>Line of Credit | San Mateo Credit Facility</t>
        </is>
      </c>
    </row>
    <row r="8">
      <c r="A8" s="3" t="inlineStr">
        <is>
          <t>Debt Instrument [Line Items]</t>
        </is>
      </c>
    </row>
    <row r="9">
      <c r="A9" s="4" t="inlineStr">
        <is>
          <t>Maximum borrowing commitment</t>
        </is>
      </c>
      <c r="C9" s="6" t="n">
        <v>375000000</v>
      </c>
    </row>
    <row r="10">
      <c r="A10" s="4" t="inlineStr">
        <is>
          <t>Line of credit, accordian feature</t>
        </is>
      </c>
      <c r="E10" s="6" t="n">
        <v>400000000</v>
      </c>
    </row>
    <row r="11">
      <c r="A11" s="4" t="inlineStr">
        <is>
          <t>EBITDA ratio</t>
        </is>
      </c>
      <c r="C11" s="5" t="n">
        <v>5</v>
      </c>
    </row>
    <row r="12">
      <c r="A12" s="4" t="inlineStr">
        <is>
          <t>Consolidated interest expense minimum</t>
        </is>
      </c>
      <c r="C12" s="9" t="n">
        <v>2.5</v>
      </c>
    </row>
    <row r="13">
      <c r="A13" s="4" t="inlineStr">
        <is>
          <t>Liquidity restriction on cash distribution, percentage of lender commitments, less than</t>
        </is>
      </c>
      <c r="C13" s="4" t="inlineStr">
        <is>
          <t>10.00%</t>
        </is>
      </c>
    </row>
    <row r="14">
      <c r="A14" s="4" t="inlineStr">
        <is>
          <t>Subsequent Event</t>
        </is>
      </c>
    </row>
    <row r="15">
      <c r="A15" s="3" t="inlineStr">
        <is>
          <t>Debt Instrument [Line Items]</t>
        </is>
      </c>
    </row>
    <row r="16">
      <c r="A16" s="4" t="inlineStr">
        <is>
          <t>Maximum borrowing commitment</t>
        </is>
      </c>
      <c r="D16" s="6" t="n">
        <v>700000000</v>
      </c>
    </row>
    <row r="17">
      <c r="A17" s="4" t="inlineStr">
        <is>
          <t>Subsequent Event | Revolving Credit Facility | Third Amended Credit Agreement</t>
        </is>
      </c>
    </row>
    <row r="18">
      <c r="A18" s="3" t="inlineStr">
        <is>
          <t>Debt Instrument [Line Items]</t>
        </is>
      </c>
    </row>
    <row r="19">
      <c r="A19" s="4" t="inlineStr">
        <is>
          <t>Increase in borrowing base</t>
        </is>
      </c>
      <c r="D19" s="5" t="n">
        <v>900000000</v>
      </c>
    </row>
    <row r="20">
      <c r="A20" s="4" t="inlineStr">
        <is>
          <t>Maximum facility amount</t>
        </is>
      </c>
      <c r="D20" s="6" t="n">
        <v>150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Debt Senior Unsecured Notes (Details) - Senior Notes $ in Millions</t>
        </is>
      </c>
      <c r="B1" s="2" t="inlineStr">
        <is>
          <t>Sep. 30, 2020USD ($)</t>
        </is>
      </c>
    </row>
    <row r="2">
      <c r="A2" s="4" t="inlineStr">
        <is>
          <t>Senior Notes Due 2026</t>
        </is>
      </c>
    </row>
    <row r="3">
      <c r="A3" s="3" t="inlineStr">
        <is>
          <t>Debt Instrument [Line Items]</t>
        </is>
      </c>
    </row>
    <row r="4">
      <c r="A4" s="4" t="inlineStr">
        <is>
          <t>Long-term debt outstanding</t>
        </is>
      </c>
      <c r="B4" s="6" t="n">
        <v>1050</v>
      </c>
    </row>
    <row r="5">
      <c r="A5" s="4" t="inlineStr">
        <is>
          <t>2026 Notes Offering</t>
        </is>
      </c>
    </row>
    <row r="6">
      <c r="A6" s="3" t="inlineStr">
        <is>
          <t>Debt Instrument [Line Items]</t>
        </is>
      </c>
    </row>
    <row r="7">
      <c r="A7" s="4" t="inlineStr">
        <is>
          <t>Interest rate</t>
        </is>
      </c>
      <c r="B7" s="4" t="inlineStr">
        <is>
          <t>5.8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9 Months Ended</t>
        </is>
      </c>
    </row>
    <row r="2">
      <c r="B2" s="2" t="inlineStr">
        <is>
          <t>Sep. 30, 2019</t>
        </is>
      </c>
      <c r="C2" s="2" t="inlineStr">
        <is>
          <t>Sep. 30, 2019</t>
        </is>
      </c>
      <c r="D2" s="2" t="inlineStr">
        <is>
          <t>Sep. 30, 2020</t>
        </is>
      </c>
    </row>
    <row r="3">
      <c r="A3" s="3" t="inlineStr">
        <is>
          <t>Income Tax Disclosure [Abstract]</t>
        </is>
      </c>
    </row>
    <row r="4">
      <c r="A4" s="4" t="inlineStr">
        <is>
          <t>Effective tax rate</t>
        </is>
      </c>
      <c r="B4" s="4" t="inlineStr">
        <is>
          <t>23.00%</t>
        </is>
      </c>
      <c r="C4" s="4" t="inlineStr">
        <is>
          <t>28.00%</t>
        </is>
      </c>
    </row>
    <row r="5">
      <c r="A5" s="4" t="inlineStr">
        <is>
          <t>Valuation allowance</t>
        </is>
      </c>
      <c r="D5" s="8" t="n">
        <v>8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 USD ($) $ in Thousands, $ / shares in Millions</t>
        </is>
      </c>
      <c r="B1" s="2" t="inlineStr">
        <is>
          <t>Feb. 25, 2019</t>
        </is>
      </c>
      <c r="C1" s="2" t="inlineStr">
        <is>
          <t>Sep. 30, 2020</t>
        </is>
      </c>
      <c r="D1" s="2" t="inlineStr">
        <is>
          <t>Sep. 30, 2019</t>
        </is>
      </c>
      <c r="E1" s="2" t="inlineStr">
        <is>
          <t>Jun. 30, 2019</t>
        </is>
      </c>
      <c r="F1" s="2" t="inlineStr">
        <is>
          <t>Mar. 31, 2018</t>
        </is>
      </c>
      <c r="G1" s="2" t="inlineStr">
        <is>
          <t>Jun. 30, 2020</t>
        </is>
      </c>
      <c r="H1" s="2" t="inlineStr">
        <is>
          <t>Sep. 30, 2020</t>
        </is>
      </c>
      <c r="I1" s="2" t="inlineStr">
        <is>
          <t>Sep. 30, 2019</t>
        </is>
      </c>
      <c r="J1" s="2" t="inlineStr">
        <is>
          <t>Sep. 30, 2018</t>
        </is>
      </c>
      <c r="K1" s="2" t="inlineStr">
        <is>
          <t>Dec. 31, 2019</t>
        </is>
      </c>
    </row>
    <row r="2">
      <c r="A2" s="3" t="inlineStr">
        <is>
          <t>Share-based Compensation Arrangement by Share-based Payment Award [Line Items]</t>
        </is>
      </c>
    </row>
    <row r="3">
      <c r="A3" s="4" t="inlineStr">
        <is>
          <t>Ownership percentage</t>
        </is>
      </c>
      <c r="C3" s="4" t="inlineStr">
        <is>
          <t>100.00%</t>
        </is>
      </c>
      <c r="H3" s="4" t="inlineStr">
        <is>
          <t>100.00%</t>
        </is>
      </c>
    </row>
    <row r="4">
      <c r="A4" s="4" t="inlineStr">
        <is>
          <t>Additional paid-in capital</t>
        </is>
      </c>
      <c r="C4" s="6" t="n">
        <v>2024526</v>
      </c>
      <c r="H4" s="6" t="n">
        <v>2024526</v>
      </c>
      <c r="K4" s="6" t="n">
        <v>1981014</v>
      </c>
    </row>
    <row r="5">
      <c r="A5" s="4" t="inlineStr">
        <is>
          <t>Service-Based Restricted Stock Units</t>
        </is>
      </c>
    </row>
    <row r="6">
      <c r="A6" s="3" t="inlineStr">
        <is>
          <t>Share-based Compensation Arrangement by Share-based Payment Award [Line Items]</t>
        </is>
      </c>
    </row>
    <row r="7">
      <c r="A7" s="4" t="inlineStr">
        <is>
          <t>Shares granted in period (in shares)</t>
        </is>
      </c>
      <c r="H7" s="5" t="n">
        <v>868710</v>
      </c>
    </row>
    <row r="8">
      <c r="A8" s="4" t="inlineStr">
        <is>
          <t>Vesting period of shares</t>
        </is>
      </c>
      <c r="H8" s="4" t="inlineStr">
        <is>
          <t>3 years</t>
        </is>
      </c>
    </row>
    <row r="9">
      <c r="A9" s="4" t="inlineStr">
        <is>
          <t>Performance-Based Stock Units</t>
        </is>
      </c>
    </row>
    <row r="10">
      <c r="A10" s="3" t="inlineStr">
        <is>
          <t>Share-based Compensation Arrangement by Share-based Payment Award [Line Items]</t>
        </is>
      </c>
    </row>
    <row r="11">
      <c r="A11" s="4" t="inlineStr">
        <is>
          <t>Shares granted in period (in shares)</t>
        </is>
      </c>
      <c r="H11" s="5" t="n">
        <v>641210</v>
      </c>
    </row>
    <row r="12">
      <c r="A12" s="4" t="inlineStr">
        <is>
          <t>Vesting period of shares</t>
        </is>
      </c>
      <c r="H12" s="4" t="inlineStr">
        <is>
          <t>3 years</t>
        </is>
      </c>
    </row>
    <row r="13">
      <c r="A13" s="4" t="inlineStr">
        <is>
          <t>Service-based Restricted Stock Units And Performance-Based Stock Units</t>
        </is>
      </c>
    </row>
    <row r="14">
      <c r="A14" s="3" t="inlineStr">
        <is>
          <t>Share-based Compensation Arrangement by Share-based Payment Award [Line Items]</t>
        </is>
      </c>
    </row>
    <row r="15">
      <c r="A15" s="4" t="inlineStr">
        <is>
          <t>Grant date fair value</t>
        </is>
      </c>
      <c r="H15" s="8" t="n">
        <v>7.7</v>
      </c>
    </row>
    <row r="16">
      <c r="A16" s="4" t="inlineStr">
        <is>
          <t>Restricted Stock</t>
        </is>
      </c>
    </row>
    <row r="17">
      <c r="A17" s="3" t="inlineStr">
        <is>
          <t>Share-based Compensation Arrangement by Share-based Payment Award [Line Items]</t>
        </is>
      </c>
    </row>
    <row r="18">
      <c r="A18" s="4" t="inlineStr">
        <is>
          <t>Shares granted in period (in shares)</t>
        </is>
      </c>
      <c r="H18" s="5" t="n">
        <v>227500</v>
      </c>
    </row>
    <row r="19">
      <c r="A19" s="4" t="inlineStr">
        <is>
          <t>Corporate Joint Venture | San Mateo</t>
        </is>
      </c>
    </row>
    <row r="20">
      <c r="A20" s="3" t="inlineStr">
        <is>
          <t>Share-based Compensation Arrangement by Share-based Payment Award [Line Items]</t>
        </is>
      </c>
    </row>
    <row r="21">
      <c r="A21" s="4" t="inlineStr">
        <is>
          <t>Deferred performance incentives</t>
        </is>
      </c>
      <c r="F21" s="6" t="n">
        <v>73500</v>
      </c>
      <c r="H21" s="6" t="n">
        <v>29400</v>
      </c>
    </row>
    <row r="22">
      <c r="A22" s="4" t="inlineStr">
        <is>
          <t>Deferred performance incentives term</t>
        </is>
      </c>
      <c r="F22" s="4" t="inlineStr">
        <is>
          <t>5 years</t>
        </is>
      </c>
    </row>
    <row r="23">
      <c r="A23" s="4" t="inlineStr">
        <is>
          <t>Equity contribution, tax impact</t>
        </is>
      </c>
      <c r="H23" s="5" t="n">
        <v>3100</v>
      </c>
    </row>
    <row r="24">
      <c r="A24" s="4" t="inlineStr">
        <is>
          <t>Performance incentives earned</t>
        </is>
      </c>
      <c r="H24" s="5" t="n">
        <v>14700</v>
      </c>
      <c r="I24" s="6" t="n">
        <v>14700</v>
      </c>
      <c r="J24" s="6" t="n">
        <v>14700</v>
      </c>
    </row>
    <row r="25">
      <c r="A25" s="4" t="inlineStr">
        <is>
          <t>Corporate Joint Venture | San Mateo II</t>
        </is>
      </c>
    </row>
    <row r="26">
      <c r="A26" s="3" t="inlineStr">
        <is>
          <t>Share-based Compensation Arrangement by Share-based Payment Award [Line Items]</t>
        </is>
      </c>
    </row>
    <row r="27">
      <c r="A27" s="4" t="inlineStr">
        <is>
          <t>Due to related party</t>
        </is>
      </c>
      <c r="B27" s="6" t="n">
        <v>125000</v>
      </c>
    </row>
    <row r="28">
      <c r="A28" s="4" t="inlineStr">
        <is>
          <t>Capital expenditures incurred</t>
        </is>
      </c>
      <c r="B28" s="5" t="n">
        <v>150000</v>
      </c>
      <c r="G28" s="6" t="n">
        <v>150000</v>
      </c>
    </row>
    <row r="29">
      <c r="A29" s="4" t="inlineStr">
        <is>
          <t>Deferred performance incentives</t>
        </is>
      </c>
      <c r="B29" s="6" t="n">
        <v>150000</v>
      </c>
    </row>
    <row r="30">
      <c r="A30" s="4" t="inlineStr">
        <is>
          <t>Five Point | San Mateo II | Corporate Joint Venture</t>
        </is>
      </c>
    </row>
    <row r="31">
      <c r="A31" s="3" t="inlineStr">
        <is>
          <t>Share-based Compensation Arrangement by Share-based Payment Award [Line Items]</t>
        </is>
      </c>
    </row>
    <row r="32">
      <c r="A32" s="4" t="inlineStr">
        <is>
          <t>Ownership percentage</t>
        </is>
      </c>
      <c r="B32" s="4" t="inlineStr">
        <is>
          <t>49.00%</t>
        </is>
      </c>
    </row>
    <row r="33">
      <c r="A33" s="4" t="inlineStr">
        <is>
          <t>Matador Resources Company | San Mateo II | Corporate Joint Venture</t>
        </is>
      </c>
    </row>
    <row r="34">
      <c r="A34" s="3" t="inlineStr">
        <is>
          <t>Share-based Compensation Arrangement by Share-based Payment Award [Line Items]</t>
        </is>
      </c>
    </row>
    <row r="35">
      <c r="A35" s="4" t="inlineStr">
        <is>
          <t>Ownership percentage</t>
        </is>
      </c>
      <c r="B35" s="4" t="inlineStr">
        <is>
          <t>51.00%</t>
        </is>
      </c>
    </row>
    <row r="36">
      <c r="A36" s="4" t="inlineStr">
        <is>
          <t>San Mateo II | Five Point | Corporate Joint Venture</t>
        </is>
      </c>
    </row>
    <row r="37">
      <c r="A37" s="3" t="inlineStr">
        <is>
          <t>Share-based Compensation Arrangement by Share-based Payment Award [Line Items]</t>
        </is>
      </c>
    </row>
    <row r="38">
      <c r="A38" s="4" t="inlineStr">
        <is>
          <t>Contributions to related party</t>
        </is>
      </c>
      <c r="C38" s="5" t="n">
        <v>31900</v>
      </c>
      <c r="D38" s="6" t="n">
        <v>22500</v>
      </c>
      <c r="H38" s="5" t="n">
        <v>99000</v>
      </c>
      <c r="I38" s="5" t="n">
        <v>34000</v>
      </c>
    </row>
    <row r="39">
      <c r="A39" s="4" t="inlineStr">
        <is>
          <t>Equity contribution, tax impact</t>
        </is>
      </c>
      <c r="H39" s="5" t="n">
        <v>4800</v>
      </c>
    </row>
    <row r="40">
      <c r="A40" s="4" t="inlineStr">
        <is>
          <t>San Mateo II | Five Point | Corporate Joint Venture | Additional paid-in capital</t>
        </is>
      </c>
    </row>
    <row r="41">
      <c r="A41" s="3" t="inlineStr">
        <is>
          <t>Share-based Compensation Arrangement by Share-based Payment Award [Line Items]</t>
        </is>
      </c>
    </row>
    <row r="42">
      <c r="A42" s="4" t="inlineStr">
        <is>
          <t>Contributions to related party</t>
        </is>
      </c>
      <c r="H42" s="5" t="n">
        <v>23100</v>
      </c>
    </row>
    <row r="43">
      <c r="A43" s="4" t="inlineStr">
        <is>
          <t>San Mateo II | Matador Resources Company | Corporate Joint Venture</t>
        </is>
      </c>
    </row>
    <row r="44">
      <c r="A44" s="3" t="inlineStr">
        <is>
          <t>Share-based Compensation Arrangement by Share-based Payment Award [Line Items]</t>
        </is>
      </c>
    </row>
    <row r="45">
      <c r="A45" s="4" t="inlineStr">
        <is>
          <t>Contributions to related party</t>
        </is>
      </c>
      <c r="C45" s="6" t="n">
        <v>36800</v>
      </c>
      <c r="D45" s="6" t="n">
        <v>4500</v>
      </c>
      <c r="H45" s="6" t="n">
        <v>59700</v>
      </c>
      <c r="I45" s="6" t="n">
        <v>6000</v>
      </c>
    </row>
    <row r="46">
      <c r="A46" s="4" t="inlineStr">
        <is>
          <t>Minimum | Performance-Based Stock Units</t>
        </is>
      </c>
    </row>
    <row r="47">
      <c r="A47" s="3" t="inlineStr">
        <is>
          <t>Share-based Compensation Arrangement by Share-based Payment Award [Line Items]</t>
        </is>
      </c>
    </row>
    <row r="48">
      <c r="A48" s="4" t="inlineStr">
        <is>
          <t>Award vesting amount, percentage</t>
        </is>
      </c>
      <c r="H48" s="4" t="inlineStr">
        <is>
          <t>0.00%</t>
        </is>
      </c>
    </row>
    <row r="49">
      <c r="A49" s="4" t="inlineStr">
        <is>
          <t>Maximum | Performance-Based Stock Units</t>
        </is>
      </c>
    </row>
    <row r="50">
      <c r="A50" s="3" t="inlineStr">
        <is>
          <t>Share-based Compensation Arrangement by Share-based Payment Award [Line Items]</t>
        </is>
      </c>
    </row>
    <row r="51">
      <c r="A51" s="4" t="inlineStr">
        <is>
          <t>Award vesting amount, percentage</t>
        </is>
      </c>
      <c r="H51" s="4" t="inlineStr">
        <is>
          <t>200.00%</t>
        </is>
      </c>
    </row>
    <row r="52">
      <c r="A52" s="4" t="inlineStr">
        <is>
          <t>Property Contribution | San Mateo II | Matador Resources Company | Corporate Joint Venture</t>
        </is>
      </c>
    </row>
    <row r="53">
      <c r="A53" s="3" t="inlineStr">
        <is>
          <t>Share-based Compensation Arrangement by Share-based Payment Award [Line Items]</t>
        </is>
      </c>
    </row>
    <row r="54">
      <c r="A54" s="4" t="inlineStr">
        <is>
          <t>Contributions to related party</t>
        </is>
      </c>
      <c r="E54" s="6"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1" customWidth="1" min="2" max="2"/>
  </cols>
  <sheetData>
    <row r="1">
      <c r="A1" s="1" t="inlineStr">
        <is>
          <t>Derivative Financial Instruments (Details)</t>
        </is>
      </c>
      <c r="B1" s="2" t="inlineStr">
        <is>
          <t>Sep. 30, 2020USD ($)bbl$ / bbl</t>
        </is>
      </c>
    </row>
    <row r="2">
      <c r="A2" s="4" t="inlineStr">
        <is>
          <t>Open costless collar contracts</t>
        </is>
      </c>
    </row>
    <row r="3">
      <c r="A3" s="3" t="inlineStr">
        <is>
          <t>Summary of contracts for oil and natural gas</t>
        </is>
      </c>
    </row>
    <row r="4">
      <c r="A4" s="4" t="inlineStr">
        <is>
          <t>Fair Value of Asset (Liability) | $</t>
        </is>
      </c>
      <c r="B4" s="6" t="n">
        <v>4333000</v>
      </c>
    </row>
    <row r="5">
      <c r="A5" s="4" t="inlineStr">
        <is>
          <t>Open Swap Contracts</t>
        </is>
      </c>
    </row>
    <row r="6">
      <c r="A6" s="3" t="inlineStr">
        <is>
          <t>Summary of contracts for oil and natural gas</t>
        </is>
      </c>
    </row>
    <row r="7">
      <c r="A7" s="4" t="inlineStr">
        <is>
          <t>Fair Value of Asset (Liability) | $</t>
        </is>
      </c>
      <c r="B7" s="5" t="n">
        <v>-26724000</v>
      </c>
    </row>
    <row r="8">
      <c r="A8" s="4" t="inlineStr">
        <is>
          <t>Open Basis Swap Contracts</t>
        </is>
      </c>
    </row>
    <row r="9">
      <c r="A9" s="3" t="inlineStr">
        <is>
          <t>Summary of contracts for oil and natural gas</t>
        </is>
      </c>
    </row>
    <row r="10">
      <c r="A10" s="4" t="inlineStr">
        <is>
          <t>Fair Value of Asset (Liability) | $</t>
        </is>
      </c>
      <c r="B10" s="6" t="n">
        <v>9239000</v>
      </c>
    </row>
    <row r="11">
      <c r="A11" s="4" t="inlineStr">
        <is>
          <t>Derivative Contract, Calculation Period One | Open costless collar contracts | Oil</t>
        </is>
      </c>
    </row>
    <row r="12">
      <c r="A12" s="3" t="inlineStr">
        <is>
          <t>Summary of contracts for oil and natural gas</t>
        </is>
      </c>
    </row>
    <row r="13">
      <c r="A13" s="4" t="inlineStr">
        <is>
          <t>Notional Quantity (Bbl or MMBtu) | bbl</t>
        </is>
      </c>
      <c r="B13" s="5" t="n">
        <v>879000</v>
      </c>
    </row>
    <row r="14">
      <c r="A14" s="4" t="inlineStr">
        <is>
          <t>Weighted Average Price Floor ($/Bbl or $/MMBtu)</t>
        </is>
      </c>
      <c r="B14" s="9" t="n">
        <v>48.03</v>
      </c>
    </row>
    <row r="15">
      <c r="A15" s="4" t="inlineStr">
        <is>
          <t>Weighted Average Price Ceiling ($/Bbl or $/MMBtu)</t>
        </is>
      </c>
      <c r="B15" s="9" t="n">
        <v>66.05</v>
      </c>
    </row>
    <row r="16">
      <c r="A16" s="4" t="inlineStr">
        <is>
          <t>Fair Value of Asset (Liability) | $</t>
        </is>
      </c>
      <c r="B16" s="6" t="n">
        <v>6752000</v>
      </c>
    </row>
    <row r="17">
      <c r="A17" s="4" t="inlineStr">
        <is>
          <t>Derivative Contract, Calculation Period One | Open Swap Contracts | Oil</t>
        </is>
      </c>
    </row>
    <row r="18">
      <c r="A18" s="3" t="inlineStr">
        <is>
          <t>Summary of contracts for oil and natural gas</t>
        </is>
      </c>
    </row>
    <row r="19">
      <c r="A19" s="4" t="inlineStr">
        <is>
          <t>Notional Quantity (Bbl or MMBtu) | bbl</t>
        </is>
      </c>
      <c r="B19" s="5" t="n">
        <v>2160000</v>
      </c>
    </row>
    <row r="20">
      <c r="A20" s="4" t="inlineStr">
        <is>
          <t>Fair Value of Asset (Liability) | $</t>
        </is>
      </c>
      <c r="B20" s="6" t="n">
        <v>-12061000</v>
      </c>
    </row>
    <row r="21">
      <c r="A21" s="4" t="inlineStr">
        <is>
          <t>Derivative, Swap Type, Average Fixed Price</t>
        </is>
      </c>
      <c r="B21" s="5" t="n">
        <v>35</v>
      </c>
    </row>
    <row r="22">
      <c r="A22" s="4" t="inlineStr">
        <is>
          <t>Derivative Contract, Calculation Period One | Open Basis Swap Contracts | Oil Basis</t>
        </is>
      </c>
    </row>
    <row r="23">
      <c r="A23" s="3" t="inlineStr">
        <is>
          <t>Summary of contracts for oil and natural gas</t>
        </is>
      </c>
    </row>
    <row r="24">
      <c r="A24" s="4" t="inlineStr">
        <is>
          <t>Notional Quantity (Bbl or MMBtu) | bbl</t>
        </is>
      </c>
      <c r="B24" s="5" t="n">
        <v>2448000</v>
      </c>
    </row>
    <row r="25">
      <c r="A25" s="4" t="inlineStr">
        <is>
          <t>Fair Value of Asset (Liability) | $</t>
        </is>
      </c>
      <c r="B25" s="6" t="n">
        <v>1373000</v>
      </c>
    </row>
    <row r="26">
      <c r="A26" s="4" t="inlineStr">
        <is>
          <t>Derivative, Swap Type, Average Fixed Price</t>
        </is>
      </c>
      <c r="B26" s="9" t="n">
        <v>0.61</v>
      </c>
    </row>
    <row r="27">
      <c r="A27" s="4" t="inlineStr">
        <is>
          <t>Derivative Contract, Calculation Period Two | Open costless collar contracts | Natural Gas</t>
        </is>
      </c>
    </row>
    <row r="28">
      <c r="A28" s="3" t="inlineStr">
        <is>
          <t>Summary of contracts for oil and natural gas</t>
        </is>
      </c>
    </row>
    <row r="29">
      <c r="A29" s="4" t="inlineStr">
        <is>
          <t>Notional Quantity (Bbl or MMBtu) | bbl</t>
        </is>
      </c>
      <c r="B29" s="5" t="n">
        <v>7200000</v>
      </c>
    </row>
    <row r="30">
      <c r="A30" s="4" t="inlineStr">
        <is>
          <t>Weighted Average Price Floor ($/Bbl or $/MMBtu)</t>
        </is>
      </c>
      <c r="B30" s="9" t="n">
        <v>2.45</v>
      </c>
    </row>
    <row r="31">
      <c r="A31" s="4" t="inlineStr">
        <is>
          <t>Weighted Average Price Ceiling ($/Bbl or $/MMBtu)</t>
        </is>
      </c>
      <c r="B31" s="9" t="n">
        <v>3.82</v>
      </c>
    </row>
    <row r="32">
      <c r="A32" s="4" t="inlineStr">
        <is>
          <t>Fair Value of Asset (Liability) | $</t>
        </is>
      </c>
      <c r="B32" s="6" t="n">
        <v>393000</v>
      </c>
    </row>
    <row r="33">
      <c r="A33" s="4" t="inlineStr">
        <is>
          <t>Derivative Contract, Calculation Period Three | Open costless collar contracts | Natural Gas</t>
        </is>
      </c>
    </row>
    <row r="34">
      <c r="A34" s="3" t="inlineStr">
        <is>
          <t>Summary of contracts for oil and natural gas</t>
        </is>
      </c>
    </row>
    <row r="35">
      <c r="A35" s="4" t="inlineStr">
        <is>
          <t>Notional Quantity (Bbl or MMBtu) | bbl</t>
        </is>
      </c>
      <c r="B35" s="5" t="n">
        <v>36600000</v>
      </c>
    </row>
    <row r="36">
      <c r="A36" s="4" t="inlineStr">
        <is>
          <t>Weighted Average Price Floor ($/Bbl or $/MMBtu)</t>
        </is>
      </c>
      <c r="B36" s="9" t="n">
        <v>2.44</v>
      </c>
    </row>
    <row r="37">
      <c r="A37" s="4" t="inlineStr">
        <is>
          <t>Weighted Average Price Ceiling ($/Bbl or $/MMBtu)</t>
        </is>
      </c>
      <c r="B37" s="9" t="n">
        <v>3.71</v>
      </c>
    </row>
    <row r="38">
      <c r="A38" s="4" t="inlineStr">
        <is>
          <t>Fair Value of Asset (Liability) | $</t>
        </is>
      </c>
      <c r="B38" s="6" t="n">
        <v>-1684000</v>
      </c>
    </row>
    <row r="39">
      <c r="A39" s="4" t="inlineStr">
        <is>
          <t>Derivative Contract, Calculation Period Four | Open costless collar contracts | Oil</t>
        </is>
      </c>
    </row>
    <row r="40">
      <c r="A40" s="3" t="inlineStr">
        <is>
          <t>Summary of contracts for oil and natural gas</t>
        </is>
      </c>
    </row>
    <row r="41">
      <c r="A41" s="4" t="inlineStr">
        <is>
          <t>Notional Quantity (Bbl or MMBtu) | bbl</t>
        </is>
      </c>
      <c r="B41" s="5" t="n">
        <v>4200000</v>
      </c>
    </row>
    <row r="42">
      <c r="A42" s="4" t="inlineStr">
        <is>
          <t>Weighted Average Price Floor ($/Bbl or $/MMBtu)</t>
        </is>
      </c>
      <c r="B42" s="9" t="n">
        <v>36.07</v>
      </c>
    </row>
    <row r="43">
      <c r="A43" s="4" t="inlineStr">
        <is>
          <t>Weighted Average Price Ceiling ($/Bbl or $/MMBtu)</t>
        </is>
      </c>
      <c r="B43" s="9" t="n">
        <v>47.33</v>
      </c>
    </row>
    <row r="44">
      <c r="A44" s="4" t="inlineStr">
        <is>
          <t>Fair Value of Asset (Liability) | $</t>
        </is>
      </c>
      <c r="B44" s="6" t="n">
        <v>-1128000</v>
      </c>
    </row>
    <row r="45">
      <c r="A45" s="4" t="inlineStr">
        <is>
          <t>Derivative Contract, Calculation Period Four | Open Swap Contracts | Oil</t>
        </is>
      </c>
    </row>
    <row r="46">
      <c r="A46" s="3" t="inlineStr">
        <is>
          <t>Summary of contracts for oil and natural gas</t>
        </is>
      </c>
    </row>
    <row r="47">
      <c r="A47" s="4" t="inlineStr">
        <is>
          <t>Notional Quantity (Bbl or MMBtu) | bbl</t>
        </is>
      </c>
      <c r="B47" s="5" t="n">
        <v>2040000</v>
      </c>
    </row>
    <row r="48">
      <c r="A48" s="4" t="inlineStr">
        <is>
          <t>Fair Value of Asset (Liability) | $</t>
        </is>
      </c>
      <c r="B48" s="6" t="n">
        <v>-14663000</v>
      </c>
    </row>
    <row r="49">
      <c r="A49" s="4" t="inlineStr">
        <is>
          <t>Derivative, Swap Type, Average Fixed Price</t>
        </is>
      </c>
      <c r="B49" s="9" t="n">
        <v>35.26</v>
      </c>
    </row>
    <row r="50">
      <c r="A50" s="4" t="inlineStr">
        <is>
          <t>Derivative Contract, Calculation Period Four | Open Basis Swap Contracts | Oil Basis</t>
        </is>
      </c>
    </row>
    <row r="51">
      <c r="A51" s="3" t="inlineStr">
        <is>
          <t>Summary of contracts for oil and natural gas</t>
        </is>
      </c>
    </row>
    <row r="52">
      <c r="A52" s="4" t="inlineStr">
        <is>
          <t>Notional Quantity (Bbl or MMBtu) | bbl</t>
        </is>
      </c>
      <c r="B52" s="5" t="n">
        <v>8400000</v>
      </c>
    </row>
    <row r="53">
      <c r="A53" s="4" t="inlineStr">
        <is>
          <t>Fair Value of Asset (Liability) | $</t>
        </is>
      </c>
      <c r="B53" s="6" t="n">
        <v>5341000</v>
      </c>
    </row>
    <row r="54">
      <c r="A54" s="4" t="inlineStr">
        <is>
          <t>Derivative, Swap Type, Average Fixed Price</t>
        </is>
      </c>
      <c r="B54" s="9" t="n">
        <v>0.87</v>
      </c>
    </row>
    <row r="55">
      <c r="A55" s="4" t="inlineStr">
        <is>
          <t>Derivative Contract, Calculation Period Five | Open Basis Swap Contracts | Oil Basis</t>
        </is>
      </c>
    </row>
    <row r="56">
      <c r="A56" s="3" t="inlineStr">
        <is>
          <t>Summary of contracts for oil and natural gas</t>
        </is>
      </c>
    </row>
    <row r="57">
      <c r="A57" s="4" t="inlineStr">
        <is>
          <t>Notional Quantity (Bbl or MMBtu) | bbl</t>
        </is>
      </c>
      <c r="B57" s="5" t="n">
        <v>5520000</v>
      </c>
    </row>
    <row r="58">
      <c r="A58" s="4" t="inlineStr">
        <is>
          <t>Fair Value of Asset (Liability) | $</t>
        </is>
      </c>
      <c r="B58" s="6" t="n">
        <v>2525000</v>
      </c>
    </row>
    <row r="59">
      <c r="A59" s="4" t="inlineStr">
        <is>
          <t>Derivative, Swap Type, Average Fixed Price</t>
        </is>
      </c>
      <c r="B59" s="9" t="n">
        <v>0.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 Narrative (Details) - USD ($) $ in Thousands</t>
        </is>
      </c>
      <c r="B1" s="2" t="inlineStr">
        <is>
          <t>Sep. 30, 2020</t>
        </is>
      </c>
      <c r="C1" s="2" t="inlineStr">
        <is>
          <t>Dec. 31, 2019</t>
        </is>
      </c>
    </row>
    <row r="2">
      <c r="A2" s="3" t="inlineStr">
        <is>
          <t>Derivative Instruments and Hedging Activities Disclosure [Abstract]</t>
        </is>
      </c>
    </row>
    <row r="3">
      <c r="A3" s="4" t="inlineStr">
        <is>
          <t>Derivative liability</t>
        </is>
      </c>
      <c r="B3" s="6" t="n">
        <v>13152</v>
      </c>
      <c r="C3" s="6" t="n">
        <v>38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Financial Instruments (Details 2) - USD ($) $ in Thousands</t>
        </is>
      </c>
      <c r="B1" s="2" t="inlineStr">
        <is>
          <t>Sep. 30, 2020</t>
        </is>
      </c>
      <c r="C1" s="2" t="inlineStr">
        <is>
          <t>Dec. 31, 2019</t>
        </is>
      </c>
    </row>
    <row r="2">
      <c r="A2" s="3" t="inlineStr">
        <is>
          <t>Summary of gross liability balances of derivative instruments</t>
        </is>
      </c>
    </row>
    <row r="3">
      <c r="A3" s="4" t="inlineStr">
        <is>
          <t>Total</t>
        </is>
      </c>
      <c r="B3" s="6" t="n">
        <v>-13152</v>
      </c>
      <c r="C3" s="6" t="n">
        <v>-3881</v>
      </c>
    </row>
    <row r="4">
      <c r="A4" s="4" t="inlineStr">
        <is>
          <t>Gross amounts netted in the condensed consolidated balance sheets</t>
        </is>
      </c>
      <c r="B4" s="5" t="n">
        <v>0</v>
      </c>
      <c r="C4" s="5" t="n">
        <v>0</v>
      </c>
    </row>
    <row r="5">
      <c r="A5" s="4" t="inlineStr">
        <is>
          <t>Net amounts presented in the condensed consolidated balance sheets</t>
        </is>
      </c>
      <c r="B5" s="5" t="n">
        <v>-13152</v>
      </c>
      <c r="C5" s="5" t="n">
        <v>-3881</v>
      </c>
    </row>
    <row r="6">
      <c r="A6" s="4" t="inlineStr">
        <is>
          <t>Current assets</t>
        </is>
      </c>
    </row>
    <row r="7">
      <c r="A7" s="3" t="inlineStr">
        <is>
          <t>Derivative [Line Items]</t>
        </is>
      </c>
    </row>
    <row r="8">
      <c r="A8" s="4" t="inlineStr">
        <is>
          <t>Gross amounts of recognized assets</t>
        </is>
      </c>
      <c r="B8" s="5" t="n">
        <v>344150</v>
      </c>
      <c r="C8" s="5" t="n">
        <v>442291</v>
      </c>
    </row>
    <row r="9">
      <c r="A9" s="4" t="inlineStr">
        <is>
          <t>Gross amounts netted in the condensed consolidated balance sheets</t>
        </is>
      </c>
      <c r="B9" s="5" t="n">
        <v>-338541</v>
      </c>
      <c r="C9" s="5" t="n">
        <v>-442291</v>
      </c>
    </row>
    <row r="10">
      <c r="A10" s="4" t="inlineStr">
        <is>
          <t>Oil, natural gas and natural gas liquids (NGL) derivatives</t>
        </is>
      </c>
      <c r="B10" s="5" t="n">
        <v>5609</v>
      </c>
      <c r="C10" s="5" t="n">
        <v>0</v>
      </c>
    </row>
    <row r="11">
      <c r="A11" s="4" t="inlineStr">
        <is>
          <t>Other assets</t>
        </is>
      </c>
    </row>
    <row r="12">
      <c r="A12" s="3" t="inlineStr">
        <is>
          <t>Derivative [Line Items]</t>
        </is>
      </c>
    </row>
    <row r="13">
      <c r="A13" s="4" t="inlineStr">
        <is>
          <t>Gross amounts of recognized assets</t>
        </is>
      </c>
      <c r="B13" s="5" t="n">
        <v>227685</v>
      </c>
      <c r="C13" s="5" t="n">
        <v>280397</v>
      </c>
    </row>
    <row r="14">
      <c r="A14" s="4" t="inlineStr">
        <is>
          <t>Gross amounts netted in the condensed consolidated balance sheets</t>
        </is>
      </c>
      <c r="B14" s="5" t="n">
        <v>-224055</v>
      </c>
      <c r="C14" s="5" t="n">
        <v>-280397</v>
      </c>
    </row>
    <row r="15">
      <c r="A15" s="4" t="inlineStr">
        <is>
          <t>Oil, natural gas and natural gas liquids (NGL) derivatives</t>
        </is>
      </c>
      <c r="B15" s="5" t="n">
        <v>3630</v>
      </c>
      <c r="C15" s="5" t="n">
        <v>0</v>
      </c>
    </row>
    <row r="16">
      <c r="A16" s="4" t="inlineStr">
        <is>
          <t>Current liabilities</t>
        </is>
      </c>
    </row>
    <row r="17">
      <c r="A17" s="3" t="inlineStr">
        <is>
          <t>Summary of gross liability balances of derivative instruments</t>
        </is>
      </c>
    </row>
    <row r="18">
      <c r="A18" s="4" t="inlineStr">
        <is>
          <t>Gross amounts of recognized liabilities</t>
        </is>
      </c>
      <c r="B18" s="5" t="n">
        <v>-355669</v>
      </c>
      <c r="C18" s="5" t="n">
        <v>-444188</v>
      </c>
    </row>
    <row r="19">
      <c r="A19" s="4" t="inlineStr">
        <is>
          <t>Gross amounts netted in the condensed consolidated balance sheet</t>
        </is>
      </c>
      <c r="B19" s="5" t="n">
        <v>338541</v>
      </c>
      <c r="C19" s="5" t="n">
        <v>442291</v>
      </c>
    </row>
    <row r="20">
      <c r="A20" s="4" t="inlineStr">
        <is>
          <t>Oil, natural gas and natural gas liquids (NGL) derivatives</t>
        </is>
      </c>
      <c r="B20" s="5" t="n">
        <v>-17128</v>
      </c>
      <c r="C20" s="5" t="n">
        <v>-1897</v>
      </c>
    </row>
    <row r="21">
      <c r="A21" s="4" t="inlineStr">
        <is>
          <t>Other liabilities</t>
        </is>
      </c>
    </row>
    <row r="22">
      <c r="A22" s="3" t="inlineStr">
        <is>
          <t>Summary of gross liability balances of derivative instruments</t>
        </is>
      </c>
    </row>
    <row r="23">
      <c r="A23" s="4" t="inlineStr">
        <is>
          <t>Gross amounts of recognized liabilities</t>
        </is>
      </c>
      <c r="B23" s="5" t="n">
        <v>-229318</v>
      </c>
      <c r="C23" s="5" t="n">
        <v>-282381</v>
      </c>
    </row>
    <row r="24">
      <c r="A24" s="4" t="inlineStr">
        <is>
          <t>Gross amounts netted in the condensed consolidated balance sheet</t>
        </is>
      </c>
      <c r="B24" s="5" t="n">
        <v>224055</v>
      </c>
      <c r="C24" s="5" t="n">
        <v>280397</v>
      </c>
    </row>
    <row r="25">
      <c r="A25" s="4" t="inlineStr">
        <is>
          <t>Oil, natural gas and natural gas liquids (NGL) derivatives</t>
        </is>
      </c>
      <c r="B25" s="6" t="n">
        <v>-5263</v>
      </c>
      <c r="C25" s="6" t="n">
        <v>-19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location and aggregate fair value of all derivative financial instruments recorded in the consolidated statements of operations</t>
        </is>
      </c>
    </row>
    <row r="4">
      <c r="A4" s="4" t="inlineStr">
        <is>
          <t>Realized (loss) gain on derivatives</t>
        </is>
      </c>
      <c r="B4" s="6" t="n">
        <v>-5406</v>
      </c>
      <c r="C4" s="6" t="n">
        <v>3346</v>
      </c>
      <c r="D4" s="6" t="n">
        <v>49571</v>
      </c>
      <c r="E4" s="6" t="n">
        <v>7781</v>
      </c>
    </row>
    <row r="5">
      <c r="A5" s="4" t="inlineStr">
        <is>
          <t>Unrealized (loss) gain on derivatives</t>
        </is>
      </c>
      <c r="B5" s="5" t="n">
        <v>-13033</v>
      </c>
      <c r="C5" s="5" t="n">
        <v>9847</v>
      </c>
      <c r="D5" s="5" t="n">
        <v>-9271</v>
      </c>
      <c r="E5" s="5" t="n">
        <v>-29715</v>
      </c>
    </row>
    <row r="6">
      <c r="A6" s="4" t="inlineStr">
        <is>
          <t>Total</t>
        </is>
      </c>
      <c r="B6" s="5" t="n">
        <v>-18439</v>
      </c>
      <c r="C6" s="5" t="n">
        <v>13193</v>
      </c>
      <c r="D6" s="5" t="n">
        <v>40300</v>
      </c>
      <c r="E6" s="5" t="n">
        <v>-21934</v>
      </c>
    </row>
    <row r="7">
      <c r="A7" s="4" t="inlineStr">
        <is>
          <t>Revenues</t>
        </is>
      </c>
    </row>
    <row r="8">
      <c r="A8" s="3" t="inlineStr">
        <is>
          <t>Summary of location and aggregate fair value of all derivative financial instruments recorded in the consolidated statements of operations</t>
        </is>
      </c>
    </row>
    <row r="9">
      <c r="A9" s="4" t="inlineStr">
        <is>
          <t>Realized (loss) gain on derivatives</t>
        </is>
      </c>
      <c r="B9" s="5" t="n">
        <v>-5406</v>
      </c>
      <c r="C9" s="5" t="n">
        <v>3346</v>
      </c>
      <c r="D9" s="5" t="n">
        <v>49571</v>
      </c>
      <c r="E9" s="5" t="n">
        <v>7781</v>
      </c>
    </row>
    <row r="10">
      <c r="A10" s="4" t="inlineStr">
        <is>
          <t>Unrealized (loss) gain on derivatives</t>
        </is>
      </c>
      <c r="B10" s="5" t="n">
        <v>-13033</v>
      </c>
      <c r="C10" s="5" t="n">
        <v>9847</v>
      </c>
      <c r="D10" s="5" t="n">
        <v>-9271</v>
      </c>
      <c r="E10" s="5" t="n">
        <v>-29715</v>
      </c>
    </row>
    <row r="11">
      <c r="A11" s="4" t="inlineStr">
        <is>
          <t>Oil | Revenues</t>
        </is>
      </c>
    </row>
    <row r="12">
      <c r="A12" s="3" t="inlineStr">
        <is>
          <t>Summary of location and aggregate fair value of all derivative financial instruments recorded in the consolidated statements of operations</t>
        </is>
      </c>
    </row>
    <row r="13">
      <c r="A13" s="4" t="inlineStr">
        <is>
          <t>Realized (loss) gain on derivatives</t>
        </is>
      </c>
      <c r="B13" s="5" t="n">
        <v>-5406</v>
      </c>
      <c r="C13" s="5" t="n">
        <v>2856</v>
      </c>
      <c r="D13" s="5" t="n">
        <v>49571</v>
      </c>
      <c r="E13" s="5" t="n">
        <v>7387</v>
      </c>
    </row>
    <row r="14">
      <c r="A14" s="4" t="inlineStr">
        <is>
          <t>Unrealized (loss) gain on derivatives</t>
        </is>
      </c>
      <c r="B14" s="5" t="n">
        <v>-9843</v>
      </c>
      <c r="C14" s="5" t="n">
        <v>10379</v>
      </c>
      <c r="D14" s="5" t="n">
        <v>-7980</v>
      </c>
      <c r="E14" s="5" t="n">
        <v>-29699</v>
      </c>
    </row>
    <row r="15">
      <c r="A15" s="4" t="inlineStr">
        <is>
          <t>Natural Gas | Revenues</t>
        </is>
      </c>
    </row>
    <row r="16">
      <c r="A16" s="3" t="inlineStr">
        <is>
          <t>Summary of location and aggregate fair value of all derivative financial instruments recorded in the consolidated statements of operations</t>
        </is>
      </c>
    </row>
    <row r="17">
      <c r="A17" s="4" t="inlineStr">
        <is>
          <t>Realized (loss) gain on derivatives</t>
        </is>
      </c>
      <c r="B17" s="5" t="n">
        <v>0</v>
      </c>
      <c r="C17" s="5" t="n">
        <v>490</v>
      </c>
      <c r="D17" s="5" t="n">
        <v>0</v>
      </c>
      <c r="E17" s="5" t="n">
        <v>394</v>
      </c>
    </row>
    <row r="18">
      <c r="A18" s="4" t="inlineStr">
        <is>
          <t>Unrealized (loss) gain on derivatives</t>
        </is>
      </c>
      <c r="B18" s="6" t="n">
        <v>-3190</v>
      </c>
      <c r="C18" s="6" t="n">
        <v>-532</v>
      </c>
      <c r="D18" s="6" t="n">
        <v>-1291</v>
      </c>
      <c r="E18" s="6" t="n">
        <v>-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221825</v>
      </c>
      <c r="C4" s="6" t="n">
        <v>264498</v>
      </c>
      <c r="D4" s="6" t="n">
        <v>593529</v>
      </c>
      <c r="E4" s="6" t="n">
        <v>715218</v>
      </c>
    </row>
    <row r="5">
      <c r="A5" s="4" t="inlineStr">
        <is>
          <t>Lease bonus - mineral acreage</t>
        </is>
      </c>
      <c r="B5" s="5" t="n">
        <v>0</v>
      </c>
      <c r="C5" s="5" t="n">
        <v>1711</v>
      </c>
      <c r="D5" s="5" t="n">
        <v>4062</v>
      </c>
      <c r="E5" s="5" t="n">
        <v>1711</v>
      </c>
    </row>
    <row r="6">
      <c r="A6" s="4" t="inlineStr">
        <is>
          <t>Realized (loss) gain on derivatives</t>
        </is>
      </c>
      <c r="B6" s="5" t="n">
        <v>-5406</v>
      </c>
      <c r="C6" s="5" t="n">
        <v>3346</v>
      </c>
      <c r="D6" s="5" t="n">
        <v>49571</v>
      </c>
      <c r="E6" s="5" t="n">
        <v>7781</v>
      </c>
    </row>
    <row r="7">
      <c r="A7" s="4" t="inlineStr">
        <is>
          <t>Unrealized (loss) gain on derivatives</t>
        </is>
      </c>
      <c r="B7" s="5" t="n">
        <v>-13033</v>
      </c>
      <c r="C7" s="5" t="n">
        <v>9847</v>
      </c>
      <c r="D7" s="5" t="n">
        <v>-9271</v>
      </c>
      <c r="E7" s="5" t="n">
        <v>-29715</v>
      </c>
    </row>
    <row r="8">
      <c r="A8" s="4" t="inlineStr">
        <is>
          <t>Total revenues</t>
        </is>
      </c>
      <c r="B8" s="5" t="n">
        <v>203386</v>
      </c>
      <c r="C8" s="5" t="n">
        <v>279402</v>
      </c>
      <c r="D8" s="5" t="n">
        <v>637891</v>
      </c>
      <c r="E8" s="5" t="n">
        <v>694995</v>
      </c>
    </row>
    <row r="9">
      <c r="A9" s="3" t="inlineStr">
        <is>
          <t>Expenses</t>
        </is>
      </c>
    </row>
    <row r="10">
      <c r="A10" s="4" t="inlineStr">
        <is>
          <t>Production taxes, transportation and processing</t>
        </is>
      </c>
      <c r="B10" s="5" t="n">
        <v>25840</v>
      </c>
      <c r="C10" s="5" t="n">
        <v>24762</v>
      </c>
      <c r="D10" s="5" t="n">
        <v>66353</v>
      </c>
      <c r="E10" s="5" t="n">
        <v>65969</v>
      </c>
    </row>
    <row r="11">
      <c r="A11" s="4" t="inlineStr">
        <is>
          <t>Lease operating</t>
        </is>
      </c>
      <c r="B11" s="5" t="n">
        <v>23392</v>
      </c>
      <c r="C11" s="5" t="n">
        <v>29714</v>
      </c>
      <c r="D11" s="5" t="n">
        <v>80464</v>
      </c>
      <c r="E11" s="5" t="n">
        <v>87228</v>
      </c>
    </row>
    <row r="12">
      <c r="A12" s="4" t="inlineStr">
        <is>
          <t>Purchased natural gas</t>
        </is>
      </c>
      <c r="B12" s="5" t="n">
        <v>11144</v>
      </c>
      <c r="C12" s="5" t="n">
        <v>16608</v>
      </c>
      <c r="D12" s="5" t="n">
        <v>30124</v>
      </c>
      <c r="E12" s="5" t="n">
        <v>35414</v>
      </c>
    </row>
    <row r="13">
      <c r="A13" s="4" t="inlineStr">
        <is>
          <t>Depletion, depreciation and amortization</t>
        </is>
      </c>
      <c r="B13" s="5" t="n">
        <v>88025</v>
      </c>
      <c r="C13" s="5" t="n">
        <v>92498</v>
      </c>
      <c r="D13" s="5" t="n">
        <v>272082</v>
      </c>
      <c r="E13" s="5" t="n">
        <v>249497</v>
      </c>
    </row>
    <row r="14">
      <c r="A14" s="4" t="inlineStr">
        <is>
          <t>Accretion of asset retirement obligations</t>
        </is>
      </c>
      <c r="B14" s="5" t="n">
        <v>478</v>
      </c>
      <c r="C14" s="5" t="n">
        <v>520</v>
      </c>
      <c r="D14" s="5" t="n">
        <v>1449</v>
      </c>
      <c r="E14" s="5" t="n">
        <v>1354</v>
      </c>
    </row>
    <row r="15">
      <c r="A15" s="4" t="inlineStr">
        <is>
          <t>Full-cost ceiling impairment</t>
        </is>
      </c>
      <c r="B15" s="5" t="n">
        <v>251163</v>
      </c>
      <c r="C15" s="5" t="n">
        <v>0</v>
      </c>
      <c r="D15" s="5" t="n">
        <v>575164</v>
      </c>
      <c r="E15" s="5" t="n">
        <v>0</v>
      </c>
    </row>
    <row r="16">
      <c r="A16" s="4" t="inlineStr">
        <is>
          <t>General and administrative</t>
        </is>
      </c>
      <c r="B16" s="5" t="n">
        <v>15100</v>
      </c>
      <c r="C16" s="5" t="n">
        <v>20381</v>
      </c>
      <c r="D16" s="5" t="n">
        <v>46045</v>
      </c>
      <c r="E16" s="5" t="n">
        <v>58547</v>
      </c>
    </row>
    <row r="17">
      <c r="A17" s="4" t="inlineStr">
        <is>
          <t>Total expenses</t>
        </is>
      </c>
      <c r="B17" s="5" t="n">
        <v>424527</v>
      </c>
      <c r="C17" s="5" t="n">
        <v>193300</v>
      </c>
      <c r="D17" s="5" t="n">
        <v>1100810</v>
      </c>
      <c r="E17" s="5" t="n">
        <v>524564</v>
      </c>
    </row>
    <row r="18">
      <c r="A18" s="4" t="inlineStr">
        <is>
          <t>Operating (loss) income</t>
        </is>
      </c>
      <c r="B18" s="5" t="n">
        <v>-221141</v>
      </c>
      <c r="C18" s="5" t="n">
        <v>86102</v>
      </c>
      <c r="D18" s="5" t="n">
        <v>-462919</v>
      </c>
      <c r="E18" s="5" t="n">
        <v>170431</v>
      </c>
    </row>
    <row r="19">
      <c r="A19" s="4" t="inlineStr">
        <is>
          <t>Net loss on asset sales and impairment</t>
        </is>
      </c>
      <c r="B19" s="5" t="n">
        <v>0</v>
      </c>
      <c r="C19" s="5" t="n">
        <v>-439</v>
      </c>
      <c r="D19" s="5" t="n">
        <v>-2632</v>
      </c>
      <c r="E19" s="5" t="n">
        <v>-807</v>
      </c>
    </row>
    <row r="20">
      <c r="A20" s="3" t="inlineStr">
        <is>
          <t>Other income (expense)</t>
        </is>
      </c>
    </row>
    <row r="21">
      <c r="A21" s="4" t="inlineStr">
        <is>
          <t>Interest expense</t>
        </is>
      </c>
      <c r="B21" s="5" t="n">
        <v>-18231</v>
      </c>
      <c r="C21" s="5" t="n">
        <v>-18175</v>
      </c>
      <c r="D21" s="5" t="n">
        <v>-56340</v>
      </c>
      <c r="E21" s="5" t="n">
        <v>-54172</v>
      </c>
    </row>
    <row r="22">
      <c r="A22" s="4" t="inlineStr">
        <is>
          <t>Other (expense) income</t>
        </is>
      </c>
      <c r="B22" s="5" t="n">
        <v>-238</v>
      </c>
      <c r="C22" s="5" t="n">
        <v>-245</v>
      </c>
      <c r="D22" s="5" t="n">
        <v>1555</v>
      </c>
      <c r="E22" s="5" t="n">
        <v>-777</v>
      </c>
    </row>
    <row r="23">
      <c r="A23" s="4" t="inlineStr">
        <is>
          <t>Total other expense</t>
        </is>
      </c>
      <c r="B23" s="5" t="n">
        <v>-18469</v>
      </c>
      <c r="C23" s="5" t="n">
        <v>-18859</v>
      </c>
      <c r="D23" s="5" t="n">
        <v>-57417</v>
      </c>
      <c r="E23" s="5" t="n">
        <v>-55756</v>
      </c>
    </row>
    <row r="24">
      <c r="A24" s="4" t="inlineStr">
        <is>
          <t>(Loss) income before income taxes</t>
        </is>
      </c>
      <c r="B24" s="5" t="n">
        <v>-239610</v>
      </c>
      <c r="C24" s="5" t="n">
        <v>67243</v>
      </c>
      <c r="D24" s="5" t="n">
        <v>-520336</v>
      </c>
      <c r="E24" s="5" t="n">
        <v>114675</v>
      </c>
    </row>
    <row r="25">
      <c r="A25" s="3" t="inlineStr">
        <is>
          <t>Income tax provision (benefit)</t>
        </is>
      </c>
    </row>
    <row r="26">
      <c r="A26" s="4" t="inlineStr">
        <is>
          <t>Deferred</t>
        </is>
      </c>
      <c r="B26" s="5" t="n">
        <v>26497</v>
      </c>
      <c r="C26" s="5" t="n">
        <v>13490</v>
      </c>
      <c r="D26" s="5" t="n">
        <v>-43369</v>
      </c>
      <c r="E26" s="5" t="n">
        <v>25335</v>
      </c>
    </row>
    <row r="27">
      <c r="A27" s="4" t="inlineStr">
        <is>
          <t>Income tax provision (benefit)</t>
        </is>
      </c>
      <c r="B27" s="5" t="n">
        <v>26497</v>
      </c>
      <c r="C27" s="5" t="n">
        <v>13490</v>
      </c>
      <c r="D27" s="5" t="n">
        <v>-43369</v>
      </c>
      <c r="E27" s="5" t="n">
        <v>25335</v>
      </c>
    </row>
    <row r="28">
      <c r="A28" s="4" t="inlineStr">
        <is>
          <t>Net (loss) income</t>
        </is>
      </c>
      <c r="B28" s="5" t="n">
        <v>-266107</v>
      </c>
      <c r="C28" s="5" t="n">
        <v>53753</v>
      </c>
      <c r="D28" s="5" t="n">
        <v>-476967</v>
      </c>
      <c r="E28" s="5" t="n">
        <v>89340</v>
      </c>
    </row>
    <row r="29">
      <c r="A29" s="4" t="inlineStr">
        <is>
          <t>Net income attributable to non-controlling interest in subsidiaries</t>
        </is>
      </c>
      <c r="B29" s="5" t="n">
        <v>-9957</v>
      </c>
      <c r="C29" s="5" t="n">
        <v>-9800</v>
      </c>
      <c r="D29" s="5" t="n">
        <v>-26784</v>
      </c>
      <c r="E29" s="5" t="n">
        <v>-25582</v>
      </c>
    </row>
    <row r="30">
      <c r="A30" s="4" t="inlineStr">
        <is>
          <t>Net (loss) income attributable to Matador Resources Company shareholders</t>
        </is>
      </c>
      <c r="B30" s="6" t="n">
        <v>-276064</v>
      </c>
      <c r="C30" s="6" t="n">
        <v>43953</v>
      </c>
      <c r="D30" s="6" t="n">
        <v>-503751</v>
      </c>
      <c r="E30" s="6" t="n">
        <v>63758</v>
      </c>
    </row>
    <row r="31">
      <c r="A31" s="3" t="inlineStr">
        <is>
          <t>(Loss) earnings per common share</t>
        </is>
      </c>
    </row>
    <row r="32">
      <c r="A32" s="4" t="inlineStr">
        <is>
          <t>Basic (in dollars per share)</t>
        </is>
      </c>
      <c r="B32" s="7" t="n">
        <v>-2.38</v>
      </c>
      <c r="C32" s="7" t="n">
        <v>0.38</v>
      </c>
      <c r="D32" s="7" t="n">
        <v>-4.34</v>
      </c>
      <c r="E32" s="7" t="n">
        <v>0.55</v>
      </c>
    </row>
    <row r="33">
      <c r="A33" s="4" t="inlineStr">
        <is>
          <t>Diluted (in dollars per share)</t>
        </is>
      </c>
      <c r="B33" s="7" t="n">
        <v>-2.38</v>
      </c>
      <c r="C33" s="7" t="n">
        <v>0.38</v>
      </c>
      <c r="D33" s="7" t="n">
        <v>-4.34</v>
      </c>
      <c r="E33" s="7" t="n">
        <v>0.54</v>
      </c>
    </row>
    <row r="34">
      <c r="A34" s="3" t="inlineStr">
        <is>
          <t>Weighted average common shares outstanding</t>
        </is>
      </c>
    </row>
    <row r="35">
      <c r="A35" s="4" t="inlineStr">
        <is>
          <t>Basic (shares)</t>
        </is>
      </c>
      <c r="B35" s="5" t="n">
        <v>116155</v>
      </c>
      <c r="C35" s="5" t="n">
        <v>116643</v>
      </c>
      <c r="D35" s="5" t="n">
        <v>116036</v>
      </c>
      <c r="E35" s="5" t="n">
        <v>116541</v>
      </c>
    </row>
    <row r="36">
      <c r="A36" s="4" t="inlineStr">
        <is>
          <t>Diluted (shares)</t>
        </is>
      </c>
      <c r="B36" s="5" t="n">
        <v>116155</v>
      </c>
      <c r="C36" s="5" t="n">
        <v>116976</v>
      </c>
      <c r="D36" s="5" t="n">
        <v>116036</v>
      </c>
      <c r="E36" s="5" t="n">
        <v>116994</v>
      </c>
    </row>
    <row r="37">
      <c r="A37" s="4" t="inlineStr">
        <is>
          <t>Oil and natural gas revenues</t>
        </is>
      </c>
    </row>
    <row r="38">
      <c r="A38" s="3" t="inlineStr">
        <is>
          <t>Revenues</t>
        </is>
      </c>
    </row>
    <row r="39">
      <c r="A39" s="4" t="inlineStr">
        <is>
          <t>Revenues</t>
        </is>
      </c>
      <c r="B39" s="6" t="n">
        <v>189104</v>
      </c>
      <c r="C39" s="6" t="n">
        <v>229377</v>
      </c>
      <c r="D39" s="6" t="n">
        <v>505785</v>
      </c>
      <c r="E39" s="6" t="n">
        <v>633706</v>
      </c>
    </row>
    <row r="40">
      <c r="A40" s="4" t="inlineStr">
        <is>
          <t>Third-party midstream services revenues</t>
        </is>
      </c>
    </row>
    <row r="41">
      <c r="A41" s="3" t="inlineStr">
        <is>
          <t>Revenues</t>
        </is>
      </c>
    </row>
    <row r="42">
      <c r="A42" s="4" t="inlineStr">
        <is>
          <t>Revenues</t>
        </is>
      </c>
      <c r="B42" s="5" t="n">
        <v>19363</v>
      </c>
      <c r="C42" s="5" t="n">
        <v>15257</v>
      </c>
      <c r="D42" s="5" t="n">
        <v>49861</v>
      </c>
      <c r="E42" s="5" t="n">
        <v>41454</v>
      </c>
    </row>
    <row r="43">
      <c r="A43" s="3" t="inlineStr">
        <is>
          <t>Expenses</t>
        </is>
      </c>
    </row>
    <row r="44">
      <c r="A44" s="4" t="inlineStr">
        <is>
          <t>Plant and other midstream services operating</t>
        </is>
      </c>
      <c r="B44" s="5" t="n">
        <v>9385</v>
      </c>
      <c r="C44" s="5" t="n">
        <v>8817</v>
      </c>
      <c r="D44" s="5" t="n">
        <v>29129</v>
      </c>
      <c r="E44" s="5" t="n">
        <v>26555</v>
      </c>
    </row>
    <row r="45">
      <c r="A45" s="4" t="inlineStr">
        <is>
          <t>Sales of purchased natural gas</t>
        </is>
      </c>
    </row>
    <row r="46">
      <c r="A46" s="3" t="inlineStr">
        <is>
          <t>Revenues</t>
        </is>
      </c>
    </row>
    <row r="47">
      <c r="A47" s="4" t="inlineStr">
        <is>
          <t>Revenues</t>
        </is>
      </c>
      <c r="B47" s="6" t="n">
        <v>13358</v>
      </c>
      <c r="C47" s="6" t="n">
        <v>19864</v>
      </c>
      <c r="D47" s="6" t="n">
        <v>37883</v>
      </c>
      <c r="E47" s="6" t="n">
        <v>40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Assets (Liabilities)</t>
        </is>
      </c>
    </row>
    <row r="3">
      <c r="A3" s="4" t="inlineStr">
        <is>
          <t>Total</t>
        </is>
      </c>
      <c r="B3" s="6" t="n">
        <v>-13152</v>
      </c>
      <c r="C3" s="6" t="n">
        <v>-3881</v>
      </c>
    </row>
    <row r="4">
      <c r="A4" s="4" t="inlineStr">
        <is>
          <t>Fair value on a recurring basis</t>
        </is>
      </c>
    </row>
    <row r="5">
      <c r="A5" s="3" t="inlineStr">
        <is>
          <t>Assets (Liabilities)</t>
        </is>
      </c>
    </row>
    <row r="6">
      <c r="A6" s="4" t="inlineStr">
        <is>
          <t>Derivative Liability</t>
        </is>
      </c>
      <c r="B6" s="5" t="n">
        <v>-11861</v>
      </c>
      <c r="C6" s="5" t="n">
        <v>-3881</v>
      </c>
    </row>
    <row r="7">
      <c r="A7" s="4" t="inlineStr">
        <is>
          <t>Derivative Asset</t>
        </is>
      </c>
      <c r="B7" s="5" t="n">
        <v>-1291</v>
      </c>
    </row>
    <row r="8">
      <c r="A8" s="4" t="inlineStr">
        <is>
          <t>Total</t>
        </is>
      </c>
      <c r="B8" s="5" t="n">
        <v>-13152</v>
      </c>
      <c r="C8" s="5" t="n">
        <v>-3881</v>
      </c>
    </row>
    <row r="9">
      <c r="A9" s="4" t="inlineStr">
        <is>
          <t>Fair value on a recurring basis | Level 1</t>
        </is>
      </c>
    </row>
    <row r="10">
      <c r="A10" s="3" t="inlineStr">
        <is>
          <t>Assets (Liabilities)</t>
        </is>
      </c>
    </row>
    <row r="11">
      <c r="A11" s="4" t="inlineStr">
        <is>
          <t>Derivative Liability</t>
        </is>
      </c>
      <c r="B11" s="5" t="n">
        <v>0</v>
      </c>
      <c r="C11" s="5" t="n">
        <v>0</v>
      </c>
    </row>
    <row r="12">
      <c r="A12" s="4" t="inlineStr">
        <is>
          <t>Derivative Asset</t>
        </is>
      </c>
      <c r="B12" s="5" t="n">
        <v>0</v>
      </c>
    </row>
    <row r="13">
      <c r="A13" s="4" t="inlineStr">
        <is>
          <t>Total</t>
        </is>
      </c>
      <c r="B13" s="5" t="n">
        <v>0</v>
      </c>
      <c r="C13" s="5" t="n">
        <v>0</v>
      </c>
    </row>
    <row r="14">
      <c r="A14" s="4" t="inlineStr">
        <is>
          <t>Fair value on a recurring basis | Level 2</t>
        </is>
      </c>
    </row>
    <row r="15">
      <c r="A15" s="3" t="inlineStr">
        <is>
          <t>Assets (Liabilities)</t>
        </is>
      </c>
    </row>
    <row r="16">
      <c r="A16" s="4" t="inlineStr">
        <is>
          <t>Derivative Liability</t>
        </is>
      </c>
      <c r="B16" s="5" t="n">
        <v>-11861</v>
      </c>
      <c r="C16" s="5" t="n">
        <v>-3881</v>
      </c>
    </row>
    <row r="17">
      <c r="A17" s="4" t="inlineStr">
        <is>
          <t>Derivative Asset</t>
        </is>
      </c>
      <c r="B17" s="5" t="n">
        <v>-1291</v>
      </c>
    </row>
    <row r="18">
      <c r="A18" s="4" t="inlineStr">
        <is>
          <t>Total</t>
        </is>
      </c>
      <c r="B18" s="5" t="n">
        <v>-13152</v>
      </c>
      <c r="C18" s="5" t="n">
        <v>-3881</v>
      </c>
    </row>
    <row r="19">
      <c r="A19" s="4" t="inlineStr">
        <is>
          <t>Fair value on a recurring basis | Level 3</t>
        </is>
      </c>
    </row>
    <row r="20">
      <c r="A20" s="3" t="inlineStr">
        <is>
          <t>Assets (Liabilities)</t>
        </is>
      </c>
    </row>
    <row r="21">
      <c r="A21" s="4" t="inlineStr">
        <is>
          <t>Derivative Liability</t>
        </is>
      </c>
      <c r="B21" s="5" t="n">
        <v>0</v>
      </c>
      <c r="C21" s="5" t="n">
        <v>0</v>
      </c>
    </row>
    <row r="22">
      <c r="A22" s="4" t="inlineStr">
        <is>
          <t>Derivative Asset</t>
        </is>
      </c>
      <c r="B22" s="5" t="n">
        <v>0</v>
      </c>
    </row>
    <row r="23">
      <c r="A23" s="4" t="inlineStr">
        <is>
          <t>Total</t>
        </is>
      </c>
      <c r="B23" s="6" t="n">
        <v>0</v>
      </c>
      <c r="C2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1) - USD ($) $ in Millions</t>
        </is>
      </c>
      <c r="B1" s="2" t="inlineStr">
        <is>
          <t>Sep. 30, 2020</t>
        </is>
      </c>
      <c r="C1" s="2" t="inlineStr">
        <is>
          <t>Dec. 31, 2019</t>
        </is>
      </c>
    </row>
    <row r="2">
      <c r="A2" s="4" t="inlineStr">
        <is>
          <t>Senior Notes Due 2023 | Senior Notes</t>
        </is>
      </c>
    </row>
    <row r="3">
      <c r="A3" s="3" t="inlineStr">
        <is>
          <t>Fair Value, Balance Sheet Grouping, Financial Statement Captions [Line Items]</t>
        </is>
      </c>
    </row>
    <row r="4">
      <c r="A4" s="4" t="inlineStr">
        <is>
          <t>Fair value of notes</t>
        </is>
      </c>
      <c r="B4" s="8" t="n">
        <v>881.1</v>
      </c>
      <c r="C4" s="6" t="n">
        <v>10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 $ in Millions</t>
        </is>
      </c>
      <c r="B1" s="2" t="inlineStr">
        <is>
          <t>Feb. 25, 2019</t>
        </is>
      </c>
      <c r="C1" s="2" t="inlineStr">
        <is>
          <t>Feb. 17, 2017</t>
        </is>
      </c>
      <c r="D1" s="2" t="inlineStr">
        <is>
          <t>Oct. 31, 2019</t>
        </is>
      </c>
      <c r="E1" s="2" t="inlineStr">
        <is>
          <t>Sep. 30, 2020</t>
        </is>
      </c>
      <c r="F1" s="2" t="inlineStr">
        <is>
          <t>Sep. 30, 2019</t>
        </is>
      </c>
      <c r="G1" s="2" t="inlineStr">
        <is>
          <t>Sep. 30, 2020</t>
        </is>
      </c>
      <c r="H1" s="2" t="inlineStr">
        <is>
          <t>Sep. 30, 2019</t>
        </is>
      </c>
    </row>
    <row r="2">
      <c r="A2" s="4" t="inlineStr">
        <is>
          <t>Delivery Of Natural Gas And Oil Production To Third Parties</t>
        </is>
      </c>
    </row>
    <row r="3">
      <c r="A3" s="3" t="inlineStr">
        <is>
          <t>Long-term Purchase Commitment [Line Items]</t>
        </is>
      </c>
    </row>
    <row r="4">
      <c r="A4" s="4" t="inlineStr">
        <is>
          <t>Volume requirement commitment</t>
        </is>
      </c>
      <c r="E4" s="8" t="n">
        <v>536.2</v>
      </c>
      <c r="G4" s="8" t="n">
        <v>536.2</v>
      </c>
    </row>
    <row r="5">
      <c r="A5" s="4" t="inlineStr">
        <is>
          <t>Payment for volume requirement agreement</t>
        </is>
      </c>
      <c r="E5" s="5" t="n">
        <v>12</v>
      </c>
      <c r="F5" s="6" t="n">
        <v>7</v>
      </c>
      <c r="G5" s="10" t="n">
        <v>34.4</v>
      </c>
      <c r="H5" s="8" t="n">
        <v>19.9</v>
      </c>
    </row>
    <row r="6">
      <c r="A6" s="4" t="inlineStr">
        <is>
          <t>Corporate Joint Venture | San Mateo Midstream</t>
        </is>
      </c>
    </row>
    <row r="7">
      <c r="A7" s="3" t="inlineStr">
        <is>
          <t>Commitments and Contingencies (Textual) [Abstract]</t>
        </is>
      </c>
    </row>
    <row r="8">
      <c r="A8" s="4" t="inlineStr">
        <is>
          <t>Contractual obligation</t>
        </is>
      </c>
      <c r="E8" s="10" t="n">
        <v>150.7</v>
      </c>
      <c r="G8" s="8" t="n">
        <v>150.7</v>
      </c>
    </row>
    <row r="9">
      <c r="A9" s="4" t="inlineStr">
        <is>
          <t>Contract agreement term</t>
        </is>
      </c>
      <c r="B9" s="4" t="inlineStr">
        <is>
          <t>15 years</t>
        </is>
      </c>
    </row>
    <row r="10">
      <c r="A10" s="4" t="inlineStr">
        <is>
          <t>Rustler Breaks and Wolf Asset Area | Corporate Joint Venture | San Mateo Midstream</t>
        </is>
      </c>
    </row>
    <row r="11">
      <c r="A11" s="3" t="inlineStr">
        <is>
          <t>Commitments and Contingencies (Textual) [Abstract]</t>
        </is>
      </c>
    </row>
    <row r="12">
      <c r="A12" s="4" t="inlineStr">
        <is>
          <t>Term of contractual obligation</t>
        </is>
      </c>
      <c r="C12" s="4" t="inlineStr">
        <is>
          <t>15 years</t>
        </is>
      </c>
    </row>
    <row r="13">
      <c r="A13" s="4" t="inlineStr">
        <is>
          <t>Rustler Breaks Asset Area | Corporate Joint Venture | San Mateo Midstream</t>
        </is>
      </c>
    </row>
    <row r="14">
      <c r="A14" s="3" t="inlineStr">
        <is>
          <t>Commitments and Contingencies (Textual) [Abstract]</t>
        </is>
      </c>
    </row>
    <row r="15">
      <c r="A15" s="4" t="inlineStr">
        <is>
          <t>Term of contractual obligation</t>
        </is>
      </c>
      <c r="C15" s="4" t="inlineStr">
        <is>
          <t>15 years</t>
        </is>
      </c>
    </row>
    <row r="16">
      <c r="A16" s="4" t="inlineStr">
        <is>
          <t>Natural Gas Transportation and Fractionation Agreement | Eddy County</t>
        </is>
      </c>
    </row>
    <row r="17">
      <c r="A17" s="3" t="inlineStr">
        <is>
          <t>Commitments and Contingencies (Textual) [Abstract]</t>
        </is>
      </c>
    </row>
    <row r="18">
      <c r="A18" s="4" t="inlineStr">
        <is>
          <t>Agreement term</t>
        </is>
      </c>
      <c r="G18" s="4" t="inlineStr">
        <is>
          <t>7 years</t>
        </is>
      </c>
    </row>
    <row r="19">
      <c r="A19" s="4" t="inlineStr">
        <is>
          <t>2019 15-Year Fixed Fee Natural Gas Transportation Agreement | Eddy County</t>
        </is>
      </c>
    </row>
    <row r="20">
      <c r="A20" s="3" t="inlineStr">
        <is>
          <t>Commitments and Contingencies (Textual) [Abstract]</t>
        </is>
      </c>
    </row>
    <row r="21">
      <c r="A21" s="4" t="inlineStr">
        <is>
          <t>Agreement term</t>
        </is>
      </c>
      <c r="D21" s="4" t="inlineStr">
        <is>
          <t>15 years</t>
        </is>
      </c>
    </row>
    <row r="22">
      <c r="A22" s="4" t="inlineStr">
        <is>
          <t>Contractual obligation</t>
        </is>
      </c>
      <c r="D22" s="8" t="n">
        <v>106.9</v>
      </c>
    </row>
    <row r="23">
      <c r="A23" s="4" t="inlineStr">
        <is>
          <t>Operational Agreements | San Mateo Midstream</t>
        </is>
      </c>
    </row>
    <row r="24">
      <c r="A24" s="3" t="inlineStr">
        <is>
          <t>Commitments and Contingencies (Textual) [Abstract]</t>
        </is>
      </c>
    </row>
    <row r="25">
      <c r="A25" s="4" t="inlineStr">
        <is>
          <t>Contractual obligation</t>
        </is>
      </c>
      <c r="E25" s="10" t="n">
        <v>355.3</v>
      </c>
      <c r="G25" s="8" t="n">
        <v>355.3</v>
      </c>
    </row>
    <row r="26">
      <c r="A26" s="4" t="inlineStr">
        <is>
          <t>Engineering, Procurement, Construction And Installation Of Processing Plant | San Mateo Midstream</t>
        </is>
      </c>
    </row>
    <row r="27">
      <c r="A27" s="3" t="inlineStr">
        <is>
          <t>Commitments and Contingencies (Textual) [Abstract]</t>
        </is>
      </c>
    </row>
    <row r="28">
      <c r="A28" s="4" t="inlineStr">
        <is>
          <t>Contractual obligation</t>
        </is>
      </c>
      <c r="E28" s="5" t="n">
        <v>81</v>
      </c>
      <c r="G28" s="5" t="n">
        <v>81</v>
      </c>
    </row>
    <row r="29">
      <c r="A29" s="4" t="inlineStr">
        <is>
          <t>Payments made under agreement</t>
        </is>
      </c>
      <c r="E29" s="10" t="n">
        <v>6.8</v>
      </c>
      <c r="G29" s="10" t="n">
        <v>40.5</v>
      </c>
    </row>
    <row r="30">
      <c r="A30" s="4" t="inlineStr">
        <is>
          <t>Remaining obligation</t>
        </is>
      </c>
      <c r="E30" s="8" t="n">
        <v>0.4</v>
      </c>
      <c r="G30" s="8" t="n">
        <v>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pplemental Disclosures (Details) - USD ($) $ in Thousands</t>
        </is>
      </c>
      <c r="B1" s="2" t="inlineStr">
        <is>
          <t>Sep. 30, 2020</t>
        </is>
      </c>
      <c r="C1" s="2" t="inlineStr">
        <is>
          <t>Dec. 31, 2019</t>
        </is>
      </c>
    </row>
    <row r="2">
      <c r="A2" s="3" t="inlineStr">
        <is>
          <t>Supplemental Disclosures [Line Items]</t>
        </is>
      </c>
    </row>
    <row r="3">
      <c r="A3" s="4" t="inlineStr">
        <is>
          <t>Total accrued liabilities</t>
        </is>
      </c>
      <c r="B3" s="6" t="n">
        <v>132853</v>
      </c>
      <c r="C3" s="6" t="n">
        <v>200695</v>
      </c>
    </row>
    <row r="4">
      <c r="A4" s="4" t="inlineStr">
        <is>
          <t>Accrued evaluated and unproved and unevaluated property costs</t>
        </is>
      </c>
    </row>
    <row r="5">
      <c r="A5" s="3" t="inlineStr">
        <is>
          <t>Supplemental Disclosures [Line Items]</t>
        </is>
      </c>
    </row>
    <row r="6">
      <c r="A6" s="4" t="inlineStr">
        <is>
          <t>Total accrued liabilities</t>
        </is>
      </c>
      <c r="B6" s="5" t="n">
        <v>53684</v>
      </c>
      <c r="C6" s="5" t="n">
        <v>72376</v>
      </c>
    </row>
    <row r="7">
      <c r="A7" s="4" t="inlineStr">
        <is>
          <t>Accrued midstream properties costs</t>
        </is>
      </c>
    </row>
    <row r="8">
      <c r="A8" s="3" t="inlineStr">
        <is>
          <t>Supplemental Disclosures [Line Items]</t>
        </is>
      </c>
    </row>
    <row r="9">
      <c r="A9" s="4" t="inlineStr">
        <is>
          <t>Total accrued liabilities</t>
        </is>
      </c>
      <c r="B9" s="5" t="n">
        <v>35953</v>
      </c>
      <c r="C9" s="5" t="n">
        <v>46402</v>
      </c>
    </row>
    <row r="10">
      <c r="A10" s="4" t="inlineStr">
        <is>
          <t>Accrued lease operating expenses</t>
        </is>
      </c>
    </row>
    <row r="11">
      <c r="A11" s="3" t="inlineStr">
        <is>
          <t>Supplemental Disclosures [Line Items]</t>
        </is>
      </c>
    </row>
    <row r="12">
      <c r="A12" s="4" t="inlineStr">
        <is>
          <t>Total accrued liabilities</t>
        </is>
      </c>
      <c r="B12" s="5" t="n">
        <v>22480</v>
      </c>
      <c r="C12" s="5" t="n">
        <v>18223</v>
      </c>
    </row>
    <row r="13">
      <c r="A13" s="4" t="inlineStr">
        <is>
          <t>Accrued interest on debt</t>
        </is>
      </c>
    </row>
    <row r="14">
      <c r="A14" s="3" t="inlineStr">
        <is>
          <t>Supplemental Disclosures [Line Items]</t>
        </is>
      </c>
    </row>
    <row r="15">
      <c r="A15" s="4" t="inlineStr">
        <is>
          <t>Total accrued liabilities</t>
        </is>
      </c>
      <c r="B15" s="5" t="n">
        <v>2969</v>
      </c>
      <c r="C15" s="5" t="n">
        <v>18569</v>
      </c>
    </row>
    <row r="16">
      <c r="A16" s="4" t="inlineStr">
        <is>
          <t>Accrued asset retirement obligations</t>
        </is>
      </c>
    </row>
    <row r="17">
      <c r="A17" s="3" t="inlineStr">
        <is>
          <t>Supplemental Disclosures [Line Items]</t>
        </is>
      </c>
    </row>
    <row r="18">
      <c r="A18" s="4" t="inlineStr">
        <is>
          <t>Total accrued liabilities</t>
        </is>
      </c>
      <c r="B18" s="5" t="n">
        <v>596</v>
      </c>
      <c r="C18" s="5" t="n">
        <v>619</v>
      </c>
    </row>
    <row r="19">
      <c r="A19" s="4" t="inlineStr">
        <is>
          <t>Accrued partners’ share of joint interest charges</t>
        </is>
      </c>
    </row>
    <row r="20">
      <c r="A20" s="3" t="inlineStr">
        <is>
          <t>Supplemental Disclosures [Line Items]</t>
        </is>
      </c>
    </row>
    <row r="21">
      <c r="A21" s="4" t="inlineStr">
        <is>
          <t>Total accrued liabilities</t>
        </is>
      </c>
      <c r="B21" s="5" t="n">
        <v>7294</v>
      </c>
      <c r="C21" s="5" t="n">
        <v>14322</v>
      </c>
    </row>
    <row r="22">
      <c r="A22" s="4" t="inlineStr">
        <is>
          <t>Accrued payable related to purchased natural gas</t>
        </is>
      </c>
    </row>
    <row r="23">
      <c r="A23" s="3" t="inlineStr">
        <is>
          <t>Supplemental Disclosures [Line Items]</t>
        </is>
      </c>
    </row>
    <row r="24">
      <c r="A24" s="4" t="inlineStr">
        <is>
          <t>Total accrued liabilities</t>
        </is>
      </c>
      <c r="B24" s="5" t="n">
        <v>2152</v>
      </c>
      <c r="C24" s="5" t="n">
        <v>17806</v>
      </c>
    </row>
    <row r="25">
      <c r="A25" s="4" t="inlineStr">
        <is>
          <t>Other</t>
        </is>
      </c>
    </row>
    <row r="26">
      <c r="A26" s="3" t="inlineStr">
        <is>
          <t>Supplemental Disclosures [Line Items]</t>
        </is>
      </c>
    </row>
    <row r="27">
      <c r="A27" s="4" t="inlineStr">
        <is>
          <t>Total accrued liabilities</t>
        </is>
      </c>
      <c r="B27" s="6" t="n">
        <v>7725</v>
      </c>
      <c r="C27" s="6" t="n">
        <v>123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Details 1) - USD ($) $ in Thousands</t>
        </is>
      </c>
      <c r="B1" s="2" t="inlineStr">
        <is>
          <t>9 Months Ended</t>
        </is>
      </c>
    </row>
    <row r="2">
      <c r="B2" s="2" t="inlineStr">
        <is>
          <t>Sep. 30, 2020</t>
        </is>
      </c>
      <c r="C2" s="2" t="inlineStr">
        <is>
          <t>Sep. 30, 2019</t>
        </is>
      </c>
    </row>
    <row r="3">
      <c r="A3" s="3" t="inlineStr">
        <is>
          <t>Condensed Cash Flow Statements, Captions [Line Items]</t>
        </is>
      </c>
    </row>
    <row r="4">
      <c r="A4" s="4" t="inlineStr">
        <is>
          <t>Cash paid for interest expense, net of amounts capitalized</t>
        </is>
      </c>
      <c r="B4" s="6" t="n">
        <v>71890</v>
      </c>
      <c r="C4" s="6" t="n">
        <v>58860</v>
      </c>
    </row>
    <row r="5">
      <c r="A5" s="4" t="inlineStr">
        <is>
          <t>(Decrease) increase in liabilities for oil and natural gas properties capital expenditures</t>
        </is>
      </c>
      <c r="B5" s="5" t="n">
        <v>-18710</v>
      </c>
      <c r="C5" s="5" t="n">
        <v>26862</v>
      </c>
    </row>
    <row r="6">
      <c r="A6" s="4" t="inlineStr">
        <is>
          <t>(Decrease) increase in liabilities for midstream properties capital expenditures</t>
        </is>
      </c>
      <c r="B6" s="5" t="n">
        <v>-10653</v>
      </c>
      <c r="C6" s="5" t="n">
        <v>16661</v>
      </c>
    </row>
    <row r="7">
      <c r="A7" s="4" t="inlineStr">
        <is>
          <t>Stock-based compensation expense recognized as liability</t>
        </is>
      </c>
      <c r="B7" s="5" t="n">
        <v>1434</v>
      </c>
      <c r="C7" s="5" t="n">
        <v>2087</v>
      </c>
    </row>
    <row r="8">
      <c r="A8" s="4" t="inlineStr">
        <is>
          <t>Transfer of inventory (to) from oil and natural gas properties</t>
        </is>
      </c>
      <c r="B8" s="5" t="n">
        <v>-445</v>
      </c>
      <c r="C8" s="5" t="n">
        <v>211</v>
      </c>
    </row>
    <row r="9">
      <c r="A9" s="4" t="inlineStr">
        <is>
          <t>Mineral Properties</t>
        </is>
      </c>
    </row>
    <row r="10">
      <c r="A10" s="3" t="inlineStr">
        <is>
          <t>Condensed Cash Flow Statements, Captions [Line Items]</t>
        </is>
      </c>
    </row>
    <row r="11">
      <c r="A11" s="4" t="inlineStr">
        <is>
          <t>Increase (decrease) in asset retirement obligations</t>
        </is>
      </c>
      <c r="B11" s="5" t="n">
        <v>-232</v>
      </c>
      <c r="C11" s="5" t="n">
        <v>6946</v>
      </c>
    </row>
    <row r="12">
      <c r="A12" s="4" t="inlineStr">
        <is>
          <t>Midstream Properties</t>
        </is>
      </c>
    </row>
    <row r="13">
      <c r="A13" s="3" t="inlineStr">
        <is>
          <t>Condensed Cash Flow Statements, Captions [Line Items]</t>
        </is>
      </c>
    </row>
    <row r="14">
      <c r="A14" s="4" t="inlineStr">
        <is>
          <t>Increase (decrease) in asset retirement obligations</t>
        </is>
      </c>
      <c r="B14" s="6" t="n">
        <v>472</v>
      </c>
      <c r="C14" s="6" t="n">
        <v>1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Supplemental Disclosures - Restricted Cash Reconciliation (Details) - USD ($) $ in Thousands</t>
        </is>
      </c>
      <c r="B1" s="2" t="inlineStr">
        <is>
          <t>Sep. 30, 2020</t>
        </is>
      </c>
      <c r="C1" s="2" t="inlineStr">
        <is>
          <t>Dec. 31, 2019</t>
        </is>
      </c>
      <c r="D1" s="2" t="inlineStr">
        <is>
          <t>Sep. 30, 2019</t>
        </is>
      </c>
      <c r="E1" s="2" t="inlineStr">
        <is>
          <t>Dec. 31, 2018</t>
        </is>
      </c>
    </row>
    <row r="2">
      <c r="A2" s="3" t="inlineStr">
        <is>
          <t>Supplemental Cash Flow Elements [Abstract]</t>
        </is>
      </c>
    </row>
    <row r="3">
      <c r="A3" s="4" t="inlineStr">
        <is>
          <t>Cash</t>
        </is>
      </c>
      <c r="B3" s="6" t="n">
        <v>41813</v>
      </c>
      <c r="C3" s="6" t="n">
        <v>40024</v>
      </c>
      <c r="D3" s="6" t="n">
        <v>15709</v>
      </c>
    </row>
    <row r="4">
      <c r="A4" s="4" t="inlineStr">
        <is>
          <t>Restricted cash</t>
        </is>
      </c>
      <c r="B4" s="5" t="n">
        <v>26090</v>
      </c>
      <c r="C4" s="5" t="n">
        <v>25104</v>
      </c>
      <c r="D4" s="5" t="n">
        <v>25097</v>
      </c>
    </row>
    <row r="5">
      <c r="A5" s="4" t="inlineStr">
        <is>
          <t>Total cash and restricted cash</t>
        </is>
      </c>
      <c r="B5" s="6" t="n">
        <v>67903</v>
      </c>
      <c r="C5" s="6" t="n">
        <v>65128</v>
      </c>
      <c r="D5" s="6" t="n">
        <v>40806</v>
      </c>
      <c r="E5" s="6" t="n">
        <v>839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egment Information (Details) $ in Thousands</t>
        </is>
      </c>
      <c r="B1" s="2" t="inlineStr">
        <is>
          <t>3 Months Ended</t>
        </is>
      </c>
      <c r="D1" s="2" t="inlineStr">
        <is>
          <t>6 Months Ended</t>
        </is>
      </c>
      <c r="E1" s="2" t="inlineStr">
        <is>
          <t>9 Months Ended</t>
        </is>
      </c>
    </row>
    <row r="2">
      <c r="B2" s="2" t="inlineStr">
        <is>
          <t>Sep. 30, 2020USD ($)</t>
        </is>
      </c>
      <c r="C2" s="2" t="inlineStr">
        <is>
          <t>Sep. 30, 2019USD ($)</t>
        </is>
      </c>
      <c r="D2" s="2" t="inlineStr">
        <is>
          <t>Jun. 30, 2020USD ($)</t>
        </is>
      </c>
      <c r="E2" s="2" t="inlineStr">
        <is>
          <t>Sep. 30, 2020USD ($)segment</t>
        </is>
      </c>
      <c r="F2" s="2" t="inlineStr">
        <is>
          <t>Sep. 30, 2019USD ($)</t>
        </is>
      </c>
      <c r="G2" s="2" t="inlineStr">
        <is>
          <t>Dec. 31, 2019USD ($)</t>
        </is>
      </c>
    </row>
    <row r="3">
      <c r="A3" s="3" t="inlineStr">
        <is>
          <t>Segment Reporting Information [Line Items]</t>
        </is>
      </c>
    </row>
    <row r="4">
      <c r="A4" s="4" t="inlineStr">
        <is>
          <t>Revenues</t>
        </is>
      </c>
      <c r="B4" s="6" t="n">
        <v>221825</v>
      </c>
      <c r="C4" s="6" t="n">
        <v>264498</v>
      </c>
      <c r="E4" s="6" t="n">
        <v>593529</v>
      </c>
      <c r="F4" s="6" t="n">
        <v>715218</v>
      </c>
    </row>
    <row r="5">
      <c r="A5" s="4" t="inlineStr">
        <is>
          <t>Number of segments | segment</t>
        </is>
      </c>
      <c r="E5" s="5" t="n">
        <v>2</v>
      </c>
    </row>
    <row r="6">
      <c r="A6" s="4" t="inlineStr">
        <is>
          <t>Realized (loss) gain on derivatives</t>
        </is>
      </c>
      <c r="B6" s="5" t="n">
        <v>-5406</v>
      </c>
      <c r="C6" s="5" t="n">
        <v>3346</v>
      </c>
      <c r="E6" s="6" t="n">
        <v>49571</v>
      </c>
      <c r="F6" s="5" t="n">
        <v>7781</v>
      </c>
    </row>
    <row r="7">
      <c r="A7" s="4" t="inlineStr">
        <is>
          <t>Unrealized (loss) gain on derivatives</t>
        </is>
      </c>
      <c r="B7" s="5" t="n">
        <v>-13033</v>
      </c>
      <c r="C7" s="5" t="n">
        <v>9847</v>
      </c>
      <c r="E7" s="5" t="n">
        <v>-9271</v>
      </c>
      <c r="F7" s="5" t="n">
        <v>-29715</v>
      </c>
    </row>
    <row r="8">
      <c r="A8" s="4" t="inlineStr">
        <is>
          <t>Expenses</t>
        </is>
      </c>
      <c r="B8" s="5" t="n">
        <v>424527</v>
      </c>
      <c r="C8" s="5" t="n">
        <v>193300</v>
      </c>
      <c r="E8" s="5" t="n">
        <v>1100810</v>
      </c>
      <c r="F8" s="5" t="n">
        <v>524564</v>
      </c>
    </row>
    <row r="9">
      <c r="A9" s="4" t="inlineStr">
        <is>
          <t>Operating (loss) income</t>
        </is>
      </c>
      <c r="B9" s="5" t="n">
        <v>-221141</v>
      </c>
      <c r="C9" s="5" t="n">
        <v>86102</v>
      </c>
      <c r="E9" s="5" t="n">
        <v>-462919</v>
      </c>
      <c r="F9" s="5" t="n">
        <v>170431</v>
      </c>
    </row>
    <row r="10">
      <c r="A10" s="4" t="inlineStr">
        <is>
          <t>Total assets</t>
        </is>
      </c>
      <c r="B10" s="5" t="n">
        <v>3786230</v>
      </c>
      <c r="C10" s="5" t="n">
        <v>3936639</v>
      </c>
      <c r="E10" s="5" t="n">
        <v>3786230</v>
      </c>
      <c r="F10" s="5" t="n">
        <v>3936639</v>
      </c>
      <c r="G10" s="6" t="n">
        <v>4069676</v>
      </c>
    </row>
    <row r="11">
      <c r="A11" s="4" t="inlineStr">
        <is>
          <t>Capital expenditures</t>
        </is>
      </c>
      <c r="B11" s="5" t="n">
        <v>161607</v>
      </c>
      <c r="C11" s="5" t="n">
        <v>269466</v>
      </c>
      <c r="E11" s="5" t="n">
        <v>636161</v>
      </c>
      <c r="F11" s="5" t="n">
        <v>706954</v>
      </c>
    </row>
    <row r="12">
      <c r="A12" s="4" t="inlineStr">
        <is>
          <t>Depletion, depreciation and amortization</t>
        </is>
      </c>
      <c r="B12" s="5" t="n">
        <v>88025</v>
      </c>
      <c r="C12" s="5" t="n">
        <v>92498</v>
      </c>
      <c r="E12" s="5" t="n">
        <v>272082</v>
      </c>
      <c r="F12" s="5" t="n">
        <v>249497</v>
      </c>
    </row>
    <row r="13">
      <c r="A13" s="4" t="inlineStr">
        <is>
          <t>Full-cost ceiling impairment</t>
        </is>
      </c>
      <c r="B13" s="5" t="n">
        <v>251163</v>
      </c>
      <c r="C13" s="5" t="n">
        <v>0</v>
      </c>
      <c r="D13" s="6" t="n">
        <v>324000</v>
      </c>
      <c r="E13" s="5" t="n">
        <v>575164</v>
      </c>
      <c r="F13" s="5" t="n">
        <v>0</v>
      </c>
    </row>
    <row r="14">
      <c r="A14" s="4" t="inlineStr">
        <is>
          <t>Lease bonus - mineral acreage</t>
        </is>
      </c>
      <c r="B14" s="5" t="n">
        <v>0</v>
      </c>
      <c r="C14" s="5" t="n">
        <v>1711</v>
      </c>
      <c r="E14" s="5" t="n">
        <v>4062</v>
      </c>
      <c r="F14" s="5" t="n">
        <v>1711</v>
      </c>
    </row>
    <row r="15">
      <c r="A15" s="4" t="inlineStr">
        <is>
          <t>Corporate</t>
        </is>
      </c>
    </row>
    <row r="16">
      <c r="A16" s="3" t="inlineStr">
        <is>
          <t>Segment Reporting Information [Line Items]</t>
        </is>
      </c>
    </row>
    <row r="17">
      <c r="A17" s="4" t="inlineStr">
        <is>
          <t>Realized (loss) gain on derivatives</t>
        </is>
      </c>
      <c r="B17" s="5" t="n">
        <v>0</v>
      </c>
      <c r="C17" s="5" t="n">
        <v>0</v>
      </c>
      <c r="E17" s="5" t="n">
        <v>0</v>
      </c>
      <c r="F17" s="5" t="n">
        <v>0</v>
      </c>
    </row>
    <row r="18">
      <c r="A18" s="4" t="inlineStr">
        <is>
          <t>Unrealized (loss) gain on derivatives</t>
        </is>
      </c>
      <c r="B18" s="5" t="n">
        <v>0</v>
      </c>
      <c r="C18" s="5" t="n">
        <v>0</v>
      </c>
      <c r="E18" s="5" t="n">
        <v>0</v>
      </c>
      <c r="F18" s="5" t="n">
        <v>0</v>
      </c>
    </row>
    <row r="19">
      <c r="A19" s="4" t="inlineStr">
        <is>
          <t>Expenses</t>
        </is>
      </c>
      <c r="B19" s="5" t="n">
        <v>12187</v>
      </c>
      <c r="C19" s="5" t="n">
        <v>18613</v>
      </c>
      <c r="E19" s="5" t="n">
        <v>38913</v>
      </c>
      <c r="F19" s="5" t="n">
        <v>53349</v>
      </c>
    </row>
    <row r="20">
      <c r="A20" s="4" t="inlineStr">
        <is>
          <t>Operating (loss) income</t>
        </is>
      </c>
      <c r="B20" s="5" t="n">
        <v>-12187</v>
      </c>
      <c r="C20" s="5" t="n">
        <v>-18613</v>
      </c>
      <c r="E20" s="5" t="n">
        <v>-38913</v>
      </c>
      <c r="F20" s="5" t="n">
        <v>-53349</v>
      </c>
    </row>
    <row r="21">
      <c r="A21" s="4" t="inlineStr">
        <is>
          <t>Total assets</t>
        </is>
      </c>
      <c r="B21" s="5" t="n">
        <v>52867</v>
      </c>
      <c r="C21" s="5" t="n">
        <v>37178</v>
      </c>
      <c r="E21" s="5" t="n">
        <v>52867</v>
      </c>
      <c r="F21" s="5" t="n">
        <v>37178</v>
      </c>
    </row>
    <row r="22">
      <c r="A22" s="4" t="inlineStr">
        <is>
          <t>Capital expenditures</t>
        </is>
      </c>
      <c r="B22" s="5" t="n">
        <v>415</v>
      </c>
      <c r="C22" s="5" t="n">
        <v>1705</v>
      </c>
      <c r="E22" s="5" t="n">
        <v>1796</v>
      </c>
      <c r="F22" s="5" t="n">
        <v>3911</v>
      </c>
    </row>
    <row r="23">
      <c r="A23" s="4" t="inlineStr">
        <is>
          <t>Depletion, depreciation and amortization</t>
        </is>
      </c>
      <c r="B23" s="5" t="n">
        <v>700</v>
      </c>
      <c r="C23" s="5" t="n">
        <v>700</v>
      </c>
      <c r="E23" s="5" t="n">
        <v>2100</v>
      </c>
      <c r="F23" s="5" t="n">
        <v>1900</v>
      </c>
    </row>
    <row r="24">
      <c r="A24" s="4" t="inlineStr">
        <is>
          <t>Lease bonus - mineral acreage</t>
        </is>
      </c>
      <c r="C24" s="5" t="n">
        <v>0</v>
      </c>
      <c r="E24" s="5" t="n">
        <v>0</v>
      </c>
      <c r="F24" s="5" t="n">
        <v>0</v>
      </c>
    </row>
    <row r="25">
      <c r="A25" s="4" t="inlineStr">
        <is>
          <t>Consolidations and Eliminations</t>
        </is>
      </c>
    </row>
    <row r="26">
      <c r="A26" s="3" t="inlineStr">
        <is>
          <t>Segment Reporting Information [Line Items]</t>
        </is>
      </c>
    </row>
    <row r="27">
      <c r="A27" s="4" t="inlineStr">
        <is>
          <t>Realized (loss) gain on derivatives</t>
        </is>
      </c>
      <c r="B27" s="5" t="n">
        <v>0</v>
      </c>
      <c r="C27" s="5" t="n">
        <v>0</v>
      </c>
      <c r="E27" s="5" t="n">
        <v>0</v>
      </c>
      <c r="F27" s="5" t="n">
        <v>0</v>
      </c>
    </row>
    <row r="28">
      <c r="A28" s="4" t="inlineStr">
        <is>
          <t>Unrealized (loss) gain on derivatives</t>
        </is>
      </c>
      <c r="B28" s="5" t="n">
        <v>0</v>
      </c>
      <c r="C28" s="5" t="n">
        <v>0</v>
      </c>
      <c r="E28" s="5" t="n">
        <v>0</v>
      </c>
      <c r="F28" s="5" t="n">
        <v>0</v>
      </c>
    </row>
    <row r="29">
      <c r="A29" s="4" t="inlineStr">
        <is>
          <t>Expenses</t>
        </is>
      </c>
      <c r="B29" s="5" t="n">
        <v>-21466</v>
      </c>
      <c r="C29" s="5" t="n">
        <v>-20276</v>
      </c>
      <c r="E29" s="5" t="n">
        <v>-64951</v>
      </c>
      <c r="F29" s="5" t="n">
        <v>-56499</v>
      </c>
    </row>
    <row r="30">
      <c r="A30" s="4" t="inlineStr">
        <is>
          <t>Operating (loss) income</t>
        </is>
      </c>
      <c r="B30" s="5" t="n">
        <v>0</v>
      </c>
      <c r="C30" s="5" t="n">
        <v>0</v>
      </c>
      <c r="E30" s="5" t="n">
        <v>0</v>
      </c>
      <c r="F30" s="5" t="n">
        <v>0</v>
      </c>
    </row>
    <row r="31">
      <c r="A31" s="4" t="inlineStr">
        <is>
          <t>Total assets</t>
        </is>
      </c>
      <c r="B31" s="5" t="n">
        <v>0</v>
      </c>
      <c r="C31" s="5" t="n">
        <v>0</v>
      </c>
      <c r="E31" s="5" t="n">
        <v>0</v>
      </c>
      <c r="F31" s="5" t="n">
        <v>0</v>
      </c>
    </row>
    <row r="32">
      <c r="A32" s="4" t="inlineStr">
        <is>
          <t>Capital expenditures</t>
        </is>
      </c>
      <c r="B32" s="5" t="n">
        <v>0</v>
      </c>
      <c r="C32" s="5" t="n">
        <v>0</v>
      </c>
      <c r="E32" s="5" t="n">
        <v>0</v>
      </c>
      <c r="F32" s="5" t="n">
        <v>0</v>
      </c>
    </row>
    <row r="33">
      <c r="A33" s="4" t="inlineStr">
        <is>
          <t>Lease bonus - mineral acreage</t>
        </is>
      </c>
      <c r="C33" s="5" t="n">
        <v>0</v>
      </c>
      <c r="E33" s="5" t="n">
        <v>0</v>
      </c>
      <c r="F33" s="5" t="n">
        <v>0</v>
      </c>
    </row>
    <row r="34">
      <c r="A34" s="4" t="inlineStr">
        <is>
          <t>Exploration and Production | Operating Segments</t>
        </is>
      </c>
    </row>
    <row r="35">
      <c r="A35" s="3" t="inlineStr">
        <is>
          <t>Segment Reporting Information [Line Items]</t>
        </is>
      </c>
    </row>
    <row r="36">
      <c r="A36" s="4" t="inlineStr">
        <is>
          <t>Realized (loss) gain on derivatives</t>
        </is>
      </c>
      <c r="B36" s="5" t="n">
        <v>-5406</v>
      </c>
      <c r="C36" s="5" t="n">
        <v>3346</v>
      </c>
      <c r="E36" s="5" t="n">
        <v>49571</v>
      </c>
      <c r="F36" s="5" t="n">
        <v>7781</v>
      </c>
    </row>
    <row r="37">
      <c r="A37" s="4" t="inlineStr">
        <is>
          <t>Unrealized (loss) gain on derivatives</t>
        </is>
      </c>
      <c r="B37" s="5" t="n">
        <v>-13033</v>
      </c>
      <c r="C37" s="5" t="n">
        <v>9847</v>
      </c>
      <c r="E37" s="5" t="n">
        <v>-9271</v>
      </c>
      <c r="F37" s="5" t="n">
        <v>-29715</v>
      </c>
    </row>
    <row r="38">
      <c r="A38" s="4" t="inlineStr">
        <is>
          <t>Expenses</t>
        </is>
      </c>
      <c r="B38" s="5" t="n">
        <v>409282</v>
      </c>
      <c r="C38" s="5" t="n">
        <v>164352</v>
      </c>
      <c r="E38" s="5" t="n">
        <v>1054419</v>
      </c>
      <c r="F38" s="5" t="n">
        <v>447844</v>
      </c>
    </row>
    <row r="39">
      <c r="A39" s="4" t="inlineStr">
        <is>
          <t>Operating (loss) income</t>
        </is>
      </c>
      <c r="B39" s="5" t="n">
        <v>-231749</v>
      </c>
      <c r="C39" s="5" t="n">
        <v>81820</v>
      </c>
      <c r="E39" s="5" t="n">
        <v>-487110</v>
      </c>
      <c r="F39" s="5" t="n">
        <v>164427</v>
      </c>
    </row>
    <row r="40">
      <c r="A40" s="4" t="inlineStr">
        <is>
          <t>Total assets</t>
        </is>
      </c>
      <c r="B40" s="5" t="n">
        <v>2913409</v>
      </c>
      <c r="C40" s="5" t="n">
        <v>3332910</v>
      </c>
      <c r="E40" s="5" t="n">
        <v>2913409</v>
      </c>
      <c r="F40" s="5" t="n">
        <v>3332910</v>
      </c>
    </row>
    <row r="41">
      <c r="A41" s="4" t="inlineStr">
        <is>
          <t>Capital expenditures</t>
        </is>
      </c>
      <c r="B41" s="5" t="n">
        <v>106160</v>
      </c>
      <c r="C41" s="5" t="n">
        <v>201323</v>
      </c>
      <c r="E41" s="5" t="n">
        <v>446604</v>
      </c>
      <c r="F41" s="5" t="n">
        <v>565466</v>
      </c>
    </row>
    <row r="42">
      <c r="A42" s="4" t="inlineStr">
        <is>
          <t>Depletion, depreciation and amortization</t>
        </is>
      </c>
      <c r="B42" s="5" t="n">
        <v>81300</v>
      </c>
      <c r="C42" s="5" t="n">
        <v>87700</v>
      </c>
      <c r="E42" s="5" t="n">
        <v>254200</v>
      </c>
      <c r="F42" s="5" t="n">
        <v>236000</v>
      </c>
    </row>
    <row r="43">
      <c r="A43" s="4" t="inlineStr">
        <is>
          <t>Capital expenditures attributable to land and seismic acquisition expenditures</t>
        </is>
      </c>
      <c r="B43" s="5" t="n">
        <v>13700</v>
      </c>
      <c r="C43" s="5" t="n">
        <v>6500</v>
      </c>
      <c r="E43" s="5" t="n">
        <v>63000</v>
      </c>
      <c r="F43" s="5" t="n">
        <v>37800</v>
      </c>
    </row>
    <row r="44">
      <c r="A44" s="4" t="inlineStr">
        <is>
          <t>Full-cost ceiling impairment</t>
        </is>
      </c>
      <c r="E44" s="5" t="n">
        <v>575200</v>
      </c>
    </row>
    <row r="45">
      <c r="A45" s="4" t="inlineStr">
        <is>
          <t>Lease bonus - mineral acreage</t>
        </is>
      </c>
      <c r="C45" s="5" t="n">
        <v>1711</v>
      </c>
      <c r="E45" s="5" t="n">
        <v>4062</v>
      </c>
      <c r="F45" s="5" t="n">
        <v>1711</v>
      </c>
    </row>
    <row r="46">
      <c r="A46" s="4" t="inlineStr">
        <is>
          <t>Midstream | Operating Segments</t>
        </is>
      </c>
    </row>
    <row r="47">
      <c r="A47" s="3" t="inlineStr">
        <is>
          <t>Segment Reporting Information [Line Items]</t>
        </is>
      </c>
    </row>
    <row r="48">
      <c r="A48" s="4" t="inlineStr">
        <is>
          <t>Realized (loss) gain on derivatives</t>
        </is>
      </c>
      <c r="B48" s="5" t="n">
        <v>0</v>
      </c>
      <c r="C48" s="5" t="n">
        <v>0</v>
      </c>
      <c r="E48" s="5" t="n">
        <v>0</v>
      </c>
      <c r="F48" s="5" t="n">
        <v>0</v>
      </c>
    </row>
    <row r="49">
      <c r="A49" s="4" t="inlineStr">
        <is>
          <t>Unrealized (loss) gain on derivatives</t>
        </is>
      </c>
      <c r="B49" s="5" t="n">
        <v>0</v>
      </c>
      <c r="C49" s="5" t="n">
        <v>0</v>
      </c>
      <c r="E49" s="5" t="n">
        <v>0</v>
      </c>
      <c r="F49" s="5" t="n">
        <v>0</v>
      </c>
    </row>
    <row r="50">
      <c r="A50" s="4" t="inlineStr">
        <is>
          <t>Expenses</t>
        </is>
      </c>
      <c r="B50" s="5" t="n">
        <v>24524</v>
      </c>
      <c r="C50" s="5" t="n">
        <v>30611</v>
      </c>
      <c r="E50" s="5" t="n">
        <v>72429</v>
      </c>
      <c r="F50" s="5" t="n">
        <v>79870</v>
      </c>
    </row>
    <row r="51">
      <c r="A51" s="4" t="inlineStr">
        <is>
          <t>Operating (loss) income</t>
        </is>
      </c>
      <c r="B51" s="5" t="n">
        <v>22795</v>
      </c>
      <c r="C51" s="5" t="n">
        <v>22895</v>
      </c>
      <c r="E51" s="5" t="n">
        <v>63104</v>
      </c>
      <c r="F51" s="5" t="n">
        <v>59353</v>
      </c>
    </row>
    <row r="52">
      <c r="A52" s="4" t="inlineStr">
        <is>
          <t>Total assets</t>
        </is>
      </c>
      <c r="B52" s="5" t="n">
        <v>819954</v>
      </c>
      <c r="C52" s="5" t="n">
        <v>566551</v>
      </c>
      <c r="E52" s="5" t="n">
        <v>819954</v>
      </c>
      <c r="F52" s="5" t="n">
        <v>566551</v>
      </c>
    </row>
    <row r="53">
      <c r="A53" s="4" t="inlineStr">
        <is>
          <t>Capital expenditures</t>
        </is>
      </c>
      <c r="B53" s="5" t="n">
        <v>55032</v>
      </c>
      <c r="C53" s="5" t="n">
        <v>66438</v>
      </c>
      <c r="E53" s="5" t="n">
        <v>187761</v>
      </c>
      <c r="F53" s="5" t="n">
        <v>137577</v>
      </c>
    </row>
    <row r="54">
      <c r="A54" s="4" t="inlineStr">
        <is>
          <t>Depletion, depreciation and amortization</t>
        </is>
      </c>
      <c r="B54" s="5" t="n">
        <v>6000</v>
      </c>
      <c r="C54" s="5" t="n">
        <v>4100</v>
      </c>
      <c r="E54" s="5" t="n">
        <v>15800</v>
      </c>
      <c r="F54" s="5" t="n">
        <v>11600</v>
      </c>
    </row>
    <row r="55">
      <c r="A55" s="4" t="inlineStr">
        <is>
          <t>Net income attributable to non-controlling interest in subsidiaries</t>
        </is>
      </c>
      <c r="C55" s="5" t="n">
        <v>-9800</v>
      </c>
      <c r="E55" s="5" t="n">
        <v>-26800</v>
      </c>
      <c r="F55" s="5" t="n">
        <v>-25600</v>
      </c>
    </row>
    <row r="56">
      <c r="A56" s="4" t="inlineStr">
        <is>
          <t>Capital expenditures attributable to non-controlling interest</t>
        </is>
      </c>
      <c r="B56" s="5" t="n">
        <v>26600</v>
      </c>
      <c r="C56" s="5" t="n">
        <v>47200</v>
      </c>
      <c r="E56" s="5" t="n">
        <v>106000</v>
      </c>
      <c r="F56" s="5" t="n">
        <v>85100</v>
      </c>
    </row>
    <row r="57">
      <c r="A57" s="4" t="inlineStr">
        <is>
          <t>Lease bonus - mineral acreage</t>
        </is>
      </c>
      <c r="C57" s="5" t="n">
        <v>0</v>
      </c>
      <c r="E57" s="5" t="n">
        <v>0</v>
      </c>
      <c r="F57" s="5" t="n">
        <v>0</v>
      </c>
    </row>
    <row r="58">
      <c r="A58" s="4" t="inlineStr">
        <is>
          <t>Operating Income (Loss) | Midstream | Operating Segments</t>
        </is>
      </c>
    </row>
    <row r="59">
      <c r="A59" s="3" t="inlineStr">
        <is>
          <t>Segment Reporting Information [Line Items]</t>
        </is>
      </c>
    </row>
    <row r="60">
      <c r="A60" s="4" t="inlineStr">
        <is>
          <t>Net income attributable to non-controlling interest in subsidiaries</t>
        </is>
      </c>
      <c r="B60" s="5" t="n">
        <v>-10000</v>
      </c>
    </row>
    <row r="61">
      <c r="A61" s="4" t="inlineStr">
        <is>
          <t>Oil and natural gas revenues</t>
        </is>
      </c>
    </row>
    <row r="62">
      <c r="A62" s="3" t="inlineStr">
        <is>
          <t>Segment Reporting Information [Line Items]</t>
        </is>
      </c>
    </row>
    <row r="63">
      <c r="A63" s="4" t="inlineStr">
        <is>
          <t>Revenues</t>
        </is>
      </c>
      <c r="B63" s="5" t="n">
        <v>189104</v>
      </c>
      <c r="C63" s="5" t="n">
        <v>229377</v>
      </c>
      <c r="E63" s="5" t="n">
        <v>505785</v>
      </c>
      <c r="F63" s="5" t="n">
        <v>633706</v>
      </c>
    </row>
    <row r="64">
      <c r="A64" s="4" t="inlineStr">
        <is>
          <t>Oil and natural gas revenues | Corporate</t>
        </is>
      </c>
    </row>
    <row r="65">
      <c r="A65" s="3" t="inlineStr">
        <is>
          <t>Segment Reporting Information [Line Items]</t>
        </is>
      </c>
    </row>
    <row r="66">
      <c r="A66" s="4" t="inlineStr">
        <is>
          <t>Revenues</t>
        </is>
      </c>
      <c r="B66" s="5" t="n">
        <v>0</v>
      </c>
      <c r="C66" s="5" t="n">
        <v>0</v>
      </c>
      <c r="E66" s="5" t="n">
        <v>0</v>
      </c>
      <c r="F66" s="5" t="n">
        <v>0</v>
      </c>
    </row>
    <row r="67">
      <c r="A67" s="4" t="inlineStr">
        <is>
          <t>Oil and natural gas revenues | Consolidations and Eliminations</t>
        </is>
      </c>
    </row>
    <row r="68">
      <c r="A68" s="3" t="inlineStr">
        <is>
          <t>Segment Reporting Information [Line Items]</t>
        </is>
      </c>
    </row>
    <row r="69">
      <c r="A69" s="4" t="inlineStr">
        <is>
          <t>Revenues</t>
        </is>
      </c>
      <c r="B69" s="5" t="n">
        <v>0</v>
      </c>
      <c r="C69" s="5" t="n">
        <v>0</v>
      </c>
      <c r="E69" s="5" t="n">
        <v>0</v>
      </c>
      <c r="F69" s="5" t="n">
        <v>0</v>
      </c>
    </row>
    <row r="70">
      <c r="A70" s="4" t="inlineStr">
        <is>
          <t>Oil and natural gas revenues | Exploration and Production | Operating Segments</t>
        </is>
      </c>
    </row>
    <row r="71">
      <c r="A71" s="3" t="inlineStr">
        <is>
          <t>Segment Reporting Information [Line Items]</t>
        </is>
      </c>
    </row>
    <row r="72">
      <c r="A72" s="4" t="inlineStr">
        <is>
          <t>Revenues</t>
        </is>
      </c>
      <c r="B72" s="5" t="n">
        <v>188492</v>
      </c>
      <c r="C72" s="5" t="n">
        <v>228188</v>
      </c>
      <c r="E72" s="5" t="n">
        <v>503545</v>
      </c>
      <c r="F72" s="5" t="n">
        <v>629414</v>
      </c>
    </row>
    <row r="73">
      <c r="A73" s="4" t="inlineStr">
        <is>
          <t>Oil and natural gas revenues | Midstream | Operating Segments</t>
        </is>
      </c>
    </row>
    <row r="74">
      <c r="A74" s="3" t="inlineStr">
        <is>
          <t>Segment Reporting Information [Line Items]</t>
        </is>
      </c>
    </row>
    <row r="75">
      <c r="A75" s="4" t="inlineStr">
        <is>
          <t>Revenues</t>
        </is>
      </c>
      <c r="B75" s="5" t="n">
        <v>612</v>
      </c>
      <c r="C75" s="5" t="n">
        <v>1189</v>
      </c>
      <c r="E75" s="5" t="n">
        <v>2240</v>
      </c>
      <c r="F75" s="5" t="n">
        <v>4292</v>
      </c>
    </row>
    <row r="76">
      <c r="A76" s="4" t="inlineStr">
        <is>
          <t>Third-party midstream services revenues</t>
        </is>
      </c>
    </row>
    <row r="77">
      <c r="A77" s="3" t="inlineStr">
        <is>
          <t>Segment Reporting Information [Line Items]</t>
        </is>
      </c>
    </row>
    <row r="78">
      <c r="A78" s="4" t="inlineStr">
        <is>
          <t>Revenues</t>
        </is>
      </c>
      <c r="B78" s="5" t="n">
        <v>19363</v>
      </c>
      <c r="C78" s="5" t="n">
        <v>15257</v>
      </c>
      <c r="E78" s="5" t="n">
        <v>49861</v>
      </c>
      <c r="F78" s="5" t="n">
        <v>41454</v>
      </c>
    </row>
    <row r="79">
      <c r="A79" s="4" t="inlineStr">
        <is>
          <t>Third-party midstream services revenues | Corporate</t>
        </is>
      </c>
    </row>
    <row r="80">
      <c r="A80" s="3" t="inlineStr">
        <is>
          <t>Segment Reporting Information [Line Items]</t>
        </is>
      </c>
    </row>
    <row r="81">
      <c r="A81" s="4" t="inlineStr">
        <is>
          <t>Revenues</t>
        </is>
      </c>
      <c r="B81" s="5" t="n">
        <v>0</v>
      </c>
      <c r="C81" s="5" t="n">
        <v>0</v>
      </c>
      <c r="E81" s="5" t="n">
        <v>0</v>
      </c>
      <c r="F81" s="5" t="n">
        <v>0</v>
      </c>
    </row>
    <row r="82">
      <c r="A82" s="4" t="inlineStr">
        <is>
          <t>Third-party midstream services revenues | Consolidations and Eliminations</t>
        </is>
      </c>
    </row>
    <row r="83">
      <c r="A83" s="3" t="inlineStr">
        <is>
          <t>Segment Reporting Information [Line Items]</t>
        </is>
      </c>
    </row>
    <row r="84">
      <c r="A84" s="4" t="inlineStr">
        <is>
          <t>Revenues</t>
        </is>
      </c>
      <c r="B84" s="5" t="n">
        <v>-21466</v>
      </c>
      <c r="C84" s="5" t="n">
        <v>-20276</v>
      </c>
      <c r="E84" s="5" t="n">
        <v>-64951</v>
      </c>
      <c r="F84" s="5" t="n">
        <v>-56499</v>
      </c>
    </row>
    <row r="85">
      <c r="A85" s="4" t="inlineStr">
        <is>
          <t>Third-party midstream services revenues | Exploration and Production | Operating Segments</t>
        </is>
      </c>
    </row>
    <row r="86">
      <c r="A86" s="3" t="inlineStr">
        <is>
          <t>Segment Reporting Information [Line Items]</t>
        </is>
      </c>
    </row>
    <row r="87">
      <c r="A87" s="4" t="inlineStr">
        <is>
          <t>Revenues</t>
        </is>
      </c>
      <c r="B87" s="5" t="n">
        <v>0</v>
      </c>
      <c r="C87" s="5" t="n">
        <v>0</v>
      </c>
      <c r="E87" s="5" t="n">
        <v>0</v>
      </c>
      <c r="F87" s="5" t="n">
        <v>0</v>
      </c>
    </row>
    <row r="88">
      <c r="A88" s="4" t="inlineStr">
        <is>
          <t>Third-party midstream services revenues | Midstream | Operating Segments</t>
        </is>
      </c>
    </row>
    <row r="89">
      <c r="A89" s="3" t="inlineStr">
        <is>
          <t>Segment Reporting Information [Line Items]</t>
        </is>
      </c>
    </row>
    <row r="90">
      <c r="A90" s="4" t="inlineStr">
        <is>
          <t>Revenues</t>
        </is>
      </c>
      <c r="B90" s="5" t="n">
        <v>40829</v>
      </c>
      <c r="C90" s="5" t="n">
        <v>35533</v>
      </c>
      <c r="E90" s="5" t="n">
        <v>114812</v>
      </c>
      <c r="F90" s="5" t="n">
        <v>97953</v>
      </c>
    </row>
    <row r="91">
      <c r="A91" s="4" t="inlineStr">
        <is>
          <t>Sales of purchased natural gas</t>
        </is>
      </c>
    </row>
    <row r="92">
      <c r="A92" s="3" t="inlineStr">
        <is>
          <t>Segment Reporting Information [Line Items]</t>
        </is>
      </c>
    </row>
    <row r="93">
      <c r="A93" s="4" t="inlineStr">
        <is>
          <t>Revenues</t>
        </is>
      </c>
      <c r="B93" s="5" t="n">
        <v>13358</v>
      </c>
      <c r="C93" s="5" t="n">
        <v>19864</v>
      </c>
      <c r="E93" s="5" t="n">
        <v>37883</v>
      </c>
      <c r="F93" s="5" t="n">
        <v>40058</v>
      </c>
    </row>
    <row r="94">
      <c r="A94" s="4" t="inlineStr">
        <is>
          <t>Sales of purchased natural gas | Corporate</t>
        </is>
      </c>
    </row>
    <row r="95">
      <c r="A95" s="3" t="inlineStr">
        <is>
          <t>Segment Reporting Information [Line Items]</t>
        </is>
      </c>
    </row>
    <row r="96">
      <c r="A96" s="4" t="inlineStr">
        <is>
          <t>Revenues</t>
        </is>
      </c>
      <c r="B96" s="5" t="n">
        <v>0</v>
      </c>
      <c r="C96" s="5" t="n">
        <v>0</v>
      </c>
      <c r="E96" s="5" t="n">
        <v>0</v>
      </c>
      <c r="F96" s="5" t="n">
        <v>0</v>
      </c>
    </row>
    <row r="97">
      <c r="A97" s="4" t="inlineStr">
        <is>
          <t>Sales of purchased natural gas | Consolidations and Eliminations</t>
        </is>
      </c>
    </row>
    <row r="98">
      <c r="A98" s="3" t="inlineStr">
        <is>
          <t>Segment Reporting Information [Line Items]</t>
        </is>
      </c>
    </row>
    <row r="99">
      <c r="A99" s="4" t="inlineStr">
        <is>
          <t>Revenues</t>
        </is>
      </c>
      <c r="B99" s="5" t="n">
        <v>0</v>
      </c>
      <c r="C99" s="5" t="n">
        <v>0</v>
      </c>
      <c r="E99" s="5" t="n">
        <v>0</v>
      </c>
      <c r="F99" s="5" t="n">
        <v>0</v>
      </c>
    </row>
    <row r="100">
      <c r="A100" s="4" t="inlineStr">
        <is>
          <t>Sales of purchased natural gas | Exploration and Production | Operating Segments</t>
        </is>
      </c>
    </row>
    <row r="101">
      <c r="A101" s="3" t="inlineStr">
        <is>
          <t>Segment Reporting Information [Line Items]</t>
        </is>
      </c>
    </row>
    <row r="102">
      <c r="A102" s="4" t="inlineStr">
        <is>
          <t>Revenues</t>
        </is>
      </c>
      <c r="B102" s="5" t="n">
        <v>7480</v>
      </c>
      <c r="C102" s="5" t="n">
        <v>3080</v>
      </c>
      <c r="E102" s="5" t="n">
        <v>19402</v>
      </c>
      <c r="F102" s="5" t="n">
        <v>3080</v>
      </c>
    </row>
    <row r="103">
      <c r="A103" s="4" t="inlineStr">
        <is>
          <t>Sales of purchased natural gas | Midstream | Operating Segments</t>
        </is>
      </c>
    </row>
    <row r="104">
      <c r="A104" s="3" t="inlineStr">
        <is>
          <t>Segment Reporting Information [Line Items]</t>
        </is>
      </c>
    </row>
    <row r="105">
      <c r="A105" s="4" t="inlineStr">
        <is>
          <t>Revenues</t>
        </is>
      </c>
      <c r="B105" s="6" t="n">
        <v>5878</v>
      </c>
      <c r="C105" s="6" t="n">
        <v>16784</v>
      </c>
      <c r="E105" s="6" t="n">
        <v>18481</v>
      </c>
      <c r="F105" s="6" t="n">
        <v>36978</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idiary Guarantors Consolidated Balance Sheet (Details) - USD ($) $ in Thousands</t>
        </is>
      </c>
      <c r="B1" s="2" t="inlineStr">
        <is>
          <t>Sep. 30, 2020</t>
        </is>
      </c>
      <c r="C1" s="2" t="inlineStr">
        <is>
          <t>Dec. 31, 2019</t>
        </is>
      </c>
      <c r="D1" s="2" t="inlineStr">
        <is>
          <t>Sep. 30, 2019</t>
        </is>
      </c>
    </row>
    <row r="2">
      <c r="A2" s="3" t="inlineStr">
        <is>
          <t>Condensed Balance Sheet Statements, Captions [Line Items]</t>
        </is>
      </c>
    </row>
    <row r="3">
      <c r="A3" s="4" t="inlineStr">
        <is>
          <t>Ownership percentage</t>
        </is>
      </c>
      <c r="B3" s="4" t="inlineStr">
        <is>
          <t>100.00%</t>
        </is>
      </c>
    </row>
    <row r="4">
      <c r="A4" s="4" t="inlineStr">
        <is>
          <t>Intercompany receivable</t>
        </is>
      </c>
      <c r="B4" s="6" t="n">
        <v>0</v>
      </c>
      <c r="C4" s="6" t="n">
        <v>0</v>
      </c>
    </row>
    <row r="5">
      <c r="A5" s="4" t="inlineStr">
        <is>
          <t>Current assets</t>
        </is>
      </c>
      <c r="B5" s="5" t="n">
        <v>237224</v>
      </c>
      <c r="C5" s="5" t="n">
        <v>278492</v>
      </c>
    </row>
    <row r="6">
      <c r="A6" s="4" t="inlineStr">
        <is>
          <t>Net property and equipment</t>
        </is>
      </c>
      <c r="B6" s="5" t="n">
        <v>3482509</v>
      </c>
      <c r="C6" s="5" t="n">
        <v>3699595</v>
      </c>
    </row>
    <row r="7">
      <c r="A7" s="4" t="inlineStr">
        <is>
          <t>Investment in subsidiaries</t>
        </is>
      </c>
      <c r="B7" s="5" t="n">
        <v>0</v>
      </c>
      <c r="C7" s="5" t="n">
        <v>0</v>
      </c>
    </row>
    <row r="8">
      <c r="A8" s="4" t="inlineStr">
        <is>
          <t>Long-term assets</t>
        </is>
      </c>
      <c r="B8" s="5" t="n">
        <v>66497</v>
      </c>
      <c r="C8" s="5" t="n">
        <v>91589</v>
      </c>
    </row>
    <row r="9">
      <c r="A9" s="4" t="inlineStr">
        <is>
          <t>Total assets</t>
        </is>
      </c>
      <c r="B9" s="5" t="n">
        <v>3786230</v>
      </c>
      <c r="C9" s="5" t="n">
        <v>4069676</v>
      </c>
      <c r="D9" s="6" t="n">
        <v>3936639</v>
      </c>
    </row>
    <row r="10">
      <c r="A10" s="4" t="inlineStr">
        <is>
          <t>Intercompany payable</t>
        </is>
      </c>
      <c r="B10" s="5" t="n">
        <v>0</v>
      </c>
      <c r="C10" s="5" t="n">
        <v>0</v>
      </c>
    </row>
    <row r="11">
      <c r="A11" s="4" t="inlineStr">
        <is>
          <t>Current liabilities</t>
        </is>
      </c>
      <c r="B11" s="5" t="n">
        <v>286359</v>
      </c>
      <c r="C11" s="5" t="n">
        <v>399772</v>
      </c>
    </row>
    <row r="12">
      <c r="A12" s="4" t="inlineStr">
        <is>
          <t>Senior unsecured notes payable</t>
        </is>
      </c>
      <c r="B12" s="5" t="n">
        <v>1040602</v>
      </c>
      <c r="C12" s="5" t="n">
        <v>1039416</v>
      </c>
    </row>
    <row r="13">
      <c r="A13" s="4" t="inlineStr">
        <is>
          <t>Other long-term liabilities</t>
        </is>
      </c>
      <c r="B13" s="5" t="n">
        <v>881640</v>
      </c>
      <c r="C13" s="5" t="n">
        <v>661036</v>
      </c>
    </row>
    <row r="14">
      <c r="A14" s="4" t="inlineStr">
        <is>
          <t>Total equity attributable to Matador Resources Company</t>
        </is>
      </c>
      <c r="B14" s="5" t="n">
        <v>1371933</v>
      </c>
      <c r="C14" s="5" t="n">
        <v>1833654</v>
      </c>
    </row>
    <row r="15">
      <c r="A15" s="4" t="inlineStr">
        <is>
          <t>Non-controlling interest in subsidiaries</t>
        </is>
      </c>
      <c r="B15" s="5" t="n">
        <v>205696</v>
      </c>
      <c r="C15" s="5" t="n">
        <v>135798</v>
      </c>
    </row>
    <row r="16">
      <c r="A16" s="4" t="inlineStr">
        <is>
          <t>Total liabilities and equity</t>
        </is>
      </c>
      <c r="B16" s="5" t="n">
        <v>3786230</v>
      </c>
      <c r="C16" s="5" t="n">
        <v>4069676</v>
      </c>
    </row>
    <row r="17">
      <c r="A17" s="4" t="inlineStr">
        <is>
          <t>Eliminating Entries</t>
        </is>
      </c>
    </row>
    <row r="18">
      <c r="A18" s="3" t="inlineStr">
        <is>
          <t>Condensed Balance Sheet Statements, Captions [Line Items]</t>
        </is>
      </c>
    </row>
    <row r="19">
      <c r="A19" s="4" t="inlineStr">
        <is>
          <t>Intercompany receivable</t>
        </is>
      </c>
      <c r="B19" s="5" t="n">
        <v>-1586605</v>
      </c>
      <c r="C19" s="5" t="n">
        <v>-1607350</v>
      </c>
    </row>
    <row r="20">
      <c r="A20" s="4" t="inlineStr">
        <is>
          <t>Current assets</t>
        </is>
      </c>
      <c r="B20" s="5" t="n">
        <v>0</v>
      </c>
      <c r="C20" s="5" t="n">
        <v>0</v>
      </c>
    </row>
    <row r="21">
      <c r="A21" s="4" t="inlineStr">
        <is>
          <t>Net property and equipment</t>
        </is>
      </c>
      <c r="B21" s="5" t="n">
        <v>0</v>
      </c>
      <c r="C21" s="5" t="n">
        <v>0</v>
      </c>
    </row>
    <row r="22">
      <c r="A22" s="4" t="inlineStr">
        <is>
          <t>Investment in subsidiaries</t>
        </is>
      </c>
      <c r="B22" s="5" t="n">
        <v>-1059648</v>
      </c>
      <c r="C22" s="5" t="n">
        <v>-1476934</v>
      </c>
    </row>
    <row r="23">
      <c r="A23" s="4" t="inlineStr">
        <is>
          <t>Long-term assets</t>
        </is>
      </c>
      <c r="B23" s="5" t="n">
        <v>-10565</v>
      </c>
      <c r="C23" s="5" t="n">
        <v>-10532</v>
      </c>
    </row>
    <row r="24">
      <c r="A24" s="4" t="inlineStr">
        <is>
          <t>Total assets</t>
        </is>
      </c>
      <c r="B24" s="5" t="n">
        <v>-2656818</v>
      </c>
      <c r="C24" s="5" t="n">
        <v>-3094816</v>
      </c>
    </row>
    <row r="25">
      <c r="A25" s="4" t="inlineStr">
        <is>
          <t>Intercompany payable</t>
        </is>
      </c>
      <c r="B25" s="5" t="n">
        <v>-1586605</v>
      </c>
      <c r="C25" s="5" t="n">
        <v>-1607350</v>
      </c>
    </row>
    <row r="26">
      <c r="A26" s="4" t="inlineStr">
        <is>
          <t>Current liabilities</t>
        </is>
      </c>
      <c r="B26" s="5" t="n">
        <v>-926</v>
      </c>
      <c r="C26" s="5" t="n">
        <v>-909</v>
      </c>
    </row>
    <row r="27">
      <c r="A27" s="4" t="inlineStr">
        <is>
          <t>Senior unsecured notes payable</t>
        </is>
      </c>
      <c r="B27" s="5" t="n">
        <v>0</v>
      </c>
      <c r="C27" s="5" t="n">
        <v>0</v>
      </c>
    </row>
    <row r="28">
      <c r="A28" s="4" t="inlineStr">
        <is>
          <t>Other long-term liabilities</t>
        </is>
      </c>
      <c r="B28" s="5" t="n">
        <v>-9639</v>
      </c>
      <c r="C28" s="5" t="n">
        <v>-9623</v>
      </c>
    </row>
    <row r="29">
      <c r="A29" s="4" t="inlineStr">
        <is>
          <t>Total equity attributable to Matador Resources Company</t>
        </is>
      </c>
      <c r="B29" s="5" t="n">
        <v>-1059648</v>
      </c>
      <c r="C29" s="5" t="n">
        <v>-1476934</v>
      </c>
    </row>
    <row r="30">
      <c r="A30" s="4" t="inlineStr">
        <is>
          <t>Non-controlling interest in subsidiaries</t>
        </is>
      </c>
      <c r="B30" s="5" t="n">
        <v>0</v>
      </c>
      <c r="C30" s="5" t="n">
        <v>0</v>
      </c>
    </row>
    <row r="31">
      <c r="A31" s="4" t="inlineStr">
        <is>
          <t>Total liabilities and equity</t>
        </is>
      </c>
      <c r="B31" s="5" t="n">
        <v>-2656818</v>
      </c>
      <c r="C31" s="5" t="n">
        <v>-3094816</v>
      </c>
    </row>
    <row r="32">
      <c r="A32" s="4" t="inlineStr">
        <is>
          <t>Matador | Reportable Legal Entities</t>
        </is>
      </c>
    </row>
    <row r="33">
      <c r="A33" s="3" t="inlineStr">
        <is>
          <t>Condensed Balance Sheet Statements, Captions [Line Items]</t>
        </is>
      </c>
    </row>
    <row r="34">
      <c r="A34" s="4" t="inlineStr">
        <is>
          <t>Intercompany receivable</t>
        </is>
      </c>
      <c r="B34" s="5" t="n">
        <v>1568806</v>
      </c>
      <c r="C34" s="5" t="n">
        <v>1578133</v>
      </c>
    </row>
    <row r="35">
      <c r="A35" s="4" t="inlineStr">
        <is>
          <t>Current assets</t>
        </is>
      </c>
      <c r="B35" s="5" t="n">
        <v>7158</v>
      </c>
      <c r="C35" s="5" t="n">
        <v>29</v>
      </c>
    </row>
    <row r="36">
      <c r="A36" s="4" t="inlineStr">
        <is>
          <t>Net property and equipment</t>
        </is>
      </c>
      <c r="B36" s="5" t="n">
        <v>0</v>
      </c>
      <c r="C36" s="5" t="n">
        <v>0</v>
      </c>
    </row>
    <row r="37">
      <c r="A37" s="4" t="inlineStr">
        <is>
          <t>Investment in subsidiaries</t>
        </is>
      </c>
      <c r="B37" s="5" t="n">
        <v>838465</v>
      </c>
      <c r="C37" s="5" t="n">
        <v>1332237</v>
      </c>
    </row>
    <row r="38">
      <c r="A38" s="4" t="inlineStr">
        <is>
          <t>Long-term assets</t>
        </is>
      </c>
      <c r="B38" s="5" t="n">
        <v>805</v>
      </c>
      <c r="C38" s="5" t="n">
        <v>0</v>
      </c>
    </row>
    <row r="39">
      <c r="A39" s="4" t="inlineStr">
        <is>
          <t>Total assets</t>
        </is>
      </c>
      <c r="B39" s="5" t="n">
        <v>2415234</v>
      </c>
      <c r="C39" s="5" t="n">
        <v>2910399</v>
      </c>
    </row>
    <row r="40">
      <c r="A40" s="4" t="inlineStr">
        <is>
          <t>Intercompany payable</t>
        </is>
      </c>
      <c r="B40" s="5" t="n">
        <v>0</v>
      </c>
      <c r="C40" s="5" t="n">
        <v>0</v>
      </c>
    </row>
    <row r="41">
      <c r="A41" s="4" t="inlineStr">
        <is>
          <t>Current liabilities</t>
        </is>
      </c>
      <c r="B41" s="5" t="n">
        <v>0</v>
      </c>
      <c r="C41" s="5" t="n">
        <v>0</v>
      </c>
    </row>
    <row r="42">
      <c r="A42" s="4" t="inlineStr">
        <is>
          <t>Senior unsecured notes payable</t>
        </is>
      </c>
      <c r="B42" s="5" t="n">
        <v>1040602</v>
      </c>
      <c r="C42" s="5" t="n">
        <v>1039416</v>
      </c>
    </row>
    <row r="43">
      <c r="A43" s="4" t="inlineStr">
        <is>
          <t>Other long-term liabilities</t>
        </is>
      </c>
      <c r="B43" s="5" t="n">
        <v>2699</v>
      </c>
      <c r="C43" s="5" t="n">
        <v>37329</v>
      </c>
    </row>
    <row r="44">
      <c r="A44" s="4" t="inlineStr">
        <is>
          <t>Total equity attributable to Matador Resources Company</t>
        </is>
      </c>
      <c r="B44" s="5" t="n">
        <v>1371933</v>
      </c>
      <c r="C44" s="5" t="n">
        <v>1833654</v>
      </c>
    </row>
    <row r="45">
      <c r="A45" s="4" t="inlineStr">
        <is>
          <t>Non-controlling interest in subsidiaries</t>
        </is>
      </c>
      <c r="B45" s="5" t="n">
        <v>0</v>
      </c>
      <c r="C45" s="5" t="n">
        <v>0</v>
      </c>
    </row>
    <row r="46">
      <c r="A46" s="4" t="inlineStr">
        <is>
          <t>Total liabilities and equity</t>
        </is>
      </c>
      <c r="B46" s="5" t="n">
        <v>2415234</v>
      </c>
      <c r="C46" s="5" t="n">
        <v>2910399</v>
      </c>
    </row>
    <row r="47">
      <c r="A47" s="4" t="inlineStr">
        <is>
          <t>Non-Guarantor Subsidiaries | Reportable Legal Entities</t>
        </is>
      </c>
    </row>
    <row r="48">
      <c r="A48" s="3" t="inlineStr">
        <is>
          <t>Condensed Balance Sheet Statements, Captions [Line Items]</t>
        </is>
      </c>
    </row>
    <row r="49">
      <c r="A49" s="4" t="inlineStr">
        <is>
          <t>Intercompany receivable</t>
        </is>
      </c>
      <c r="B49" s="5" t="n">
        <v>17799</v>
      </c>
      <c r="C49" s="5" t="n">
        <v>29217</v>
      </c>
    </row>
    <row r="50">
      <c r="A50" s="4" t="inlineStr">
        <is>
          <t>Current assets</t>
        </is>
      </c>
      <c r="B50" s="5" t="n">
        <v>39043</v>
      </c>
      <c r="C50" s="5" t="n">
        <v>37933</v>
      </c>
    </row>
    <row r="51">
      <c r="A51" s="4" t="inlineStr">
        <is>
          <t>Net property and equipment</t>
        </is>
      </c>
      <c r="B51" s="5" t="n">
        <v>756758</v>
      </c>
      <c r="C51" s="5" t="n">
        <v>583899</v>
      </c>
    </row>
    <row r="52">
      <c r="A52" s="4" t="inlineStr">
        <is>
          <t>Investment in subsidiaries</t>
        </is>
      </c>
      <c r="B52" s="5" t="n">
        <v>0</v>
      </c>
      <c r="C52" s="5" t="n">
        <v>0</v>
      </c>
    </row>
    <row r="53">
      <c r="A53" s="4" t="inlineStr">
        <is>
          <t>Long-term assets</t>
        </is>
      </c>
      <c r="B53" s="5" t="n">
        <v>2433</v>
      </c>
      <c r="C53" s="5" t="n">
        <v>3072</v>
      </c>
    </row>
    <row r="54">
      <c r="A54" s="4" t="inlineStr">
        <is>
          <t>Total assets</t>
        </is>
      </c>
      <c r="B54" s="5" t="n">
        <v>816033</v>
      </c>
      <c r="C54" s="5" t="n">
        <v>654121</v>
      </c>
    </row>
    <row r="55">
      <c r="A55" s="4" t="inlineStr">
        <is>
          <t>Intercompany payable</t>
        </is>
      </c>
      <c r="B55" s="5" t="n">
        <v>0</v>
      </c>
      <c r="C55" s="5" t="n">
        <v>0</v>
      </c>
    </row>
    <row r="56">
      <c r="A56" s="4" t="inlineStr">
        <is>
          <t>Current liabilities</t>
        </is>
      </c>
      <c r="B56" s="5" t="n">
        <v>49558</v>
      </c>
      <c r="C56" s="5" t="n">
        <v>73086</v>
      </c>
    </row>
    <row r="57">
      <c r="A57" s="4" t="inlineStr">
        <is>
          <t>Senior unsecured notes payable</t>
        </is>
      </c>
      <c r="B57" s="5" t="n">
        <v>0</v>
      </c>
      <c r="C57" s="5" t="n">
        <v>0</v>
      </c>
    </row>
    <row r="58">
      <c r="A58" s="4" t="inlineStr">
        <is>
          <t>Other long-term liabilities</t>
        </is>
      </c>
      <c r="B58" s="5" t="n">
        <v>339596</v>
      </c>
      <c r="C58" s="5" t="n">
        <v>300540</v>
      </c>
    </row>
    <row r="59">
      <c r="A59" s="4" t="inlineStr">
        <is>
          <t>Total equity attributable to Matador Resources Company</t>
        </is>
      </c>
      <c r="B59" s="5" t="n">
        <v>221183</v>
      </c>
      <c r="C59" s="5" t="n">
        <v>144697</v>
      </c>
    </row>
    <row r="60">
      <c r="A60" s="4" t="inlineStr">
        <is>
          <t>Non-controlling interest in subsidiaries</t>
        </is>
      </c>
      <c r="B60" s="5" t="n">
        <v>205696</v>
      </c>
      <c r="C60" s="5" t="n">
        <v>135798</v>
      </c>
    </row>
    <row r="61">
      <c r="A61" s="4" t="inlineStr">
        <is>
          <t>Total liabilities and equity</t>
        </is>
      </c>
      <c r="B61" s="5" t="n">
        <v>816033</v>
      </c>
      <c r="C61" s="5" t="n">
        <v>654121</v>
      </c>
    </row>
    <row r="62">
      <c r="A62" s="4" t="inlineStr">
        <is>
          <t>Guarantor Subsidiaries | Reportable Legal Entities</t>
        </is>
      </c>
    </row>
    <row r="63">
      <c r="A63" s="3" t="inlineStr">
        <is>
          <t>Condensed Balance Sheet Statements, Captions [Line Items]</t>
        </is>
      </c>
    </row>
    <row r="64">
      <c r="A64" s="4" t="inlineStr">
        <is>
          <t>Intercompany receivable</t>
        </is>
      </c>
      <c r="B64" s="5" t="n">
        <v>0</v>
      </c>
      <c r="C64" s="5" t="n">
        <v>0</v>
      </c>
    </row>
    <row r="65">
      <c r="A65" s="4" t="inlineStr">
        <is>
          <t>Current assets</t>
        </is>
      </c>
      <c r="B65" s="5" t="n">
        <v>191023</v>
      </c>
      <c r="C65" s="5" t="n">
        <v>240530</v>
      </c>
    </row>
    <row r="66">
      <c r="A66" s="4" t="inlineStr">
        <is>
          <t>Net property and equipment</t>
        </is>
      </c>
      <c r="B66" s="5" t="n">
        <v>2725751</v>
      </c>
      <c r="C66" s="5" t="n">
        <v>3115696</v>
      </c>
    </row>
    <row r="67">
      <c r="A67" s="4" t="inlineStr">
        <is>
          <t>Investment in subsidiaries</t>
        </is>
      </c>
      <c r="B67" s="5" t="n">
        <v>221183</v>
      </c>
      <c r="C67" s="5" t="n">
        <v>144697</v>
      </c>
    </row>
    <row r="68">
      <c r="A68" s="4" t="inlineStr">
        <is>
          <t>Long-term assets</t>
        </is>
      </c>
      <c r="B68" s="5" t="n">
        <v>73824</v>
      </c>
      <c r="C68" s="5" t="n">
        <v>99049</v>
      </c>
    </row>
    <row r="69">
      <c r="A69" s="4" t="inlineStr">
        <is>
          <t>Total assets</t>
        </is>
      </c>
      <c r="B69" s="5" t="n">
        <v>3211781</v>
      </c>
      <c r="C69" s="5" t="n">
        <v>3599972</v>
      </c>
    </row>
    <row r="70">
      <c r="A70" s="4" t="inlineStr">
        <is>
          <t>Intercompany payable</t>
        </is>
      </c>
      <c r="B70" s="5" t="n">
        <v>1586605</v>
      </c>
      <c r="C70" s="5" t="n">
        <v>1607350</v>
      </c>
    </row>
    <row r="71">
      <c r="A71" s="4" t="inlineStr">
        <is>
          <t>Current liabilities</t>
        </is>
      </c>
      <c r="B71" s="5" t="n">
        <v>237727</v>
      </c>
      <c r="C71" s="5" t="n">
        <v>327595</v>
      </c>
    </row>
    <row r="72">
      <c r="A72" s="4" t="inlineStr">
        <is>
          <t>Senior unsecured notes payable</t>
        </is>
      </c>
      <c r="B72" s="5" t="n">
        <v>0</v>
      </c>
      <c r="C72" s="5" t="n">
        <v>0</v>
      </c>
    </row>
    <row r="73">
      <c r="A73" s="4" t="inlineStr">
        <is>
          <t>Other long-term liabilities</t>
        </is>
      </c>
      <c r="B73" s="5" t="n">
        <v>548984</v>
      </c>
      <c r="C73" s="5" t="n">
        <v>332790</v>
      </c>
    </row>
    <row r="74">
      <c r="A74" s="4" t="inlineStr">
        <is>
          <t>Total equity attributable to Matador Resources Company</t>
        </is>
      </c>
      <c r="B74" s="5" t="n">
        <v>838465</v>
      </c>
      <c r="C74" s="5" t="n">
        <v>1332237</v>
      </c>
    </row>
    <row r="75">
      <c r="A75" s="4" t="inlineStr">
        <is>
          <t>Non-controlling interest in subsidiaries</t>
        </is>
      </c>
      <c r="B75" s="5" t="n">
        <v>0</v>
      </c>
      <c r="C75" s="5" t="n">
        <v>0</v>
      </c>
    </row>
    <row r="76">
      <c r="A76" s="4" t="inlineStr">
        <is>
          <t>Total liabilities and equity</t>
        </is>
      </c>
      <c r="B76" s="6" t="n">
        <v>3211781</v>
      </c>
      <c r="C76" s="6" t="n">
        <v>35999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iary Guarantors Consolidated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Income Statements, Captions [Line Items]</t>
        </is>
      </c>
    </row>
    <row r="4">
      <c r="A4" s="4" t="inlineStr">
        <is>
          <t>Total revenues</t>
        </is>
      </c>
      <c r="B4" s="6" t="n">
        <v>203386</v>
      </c>
      <c r="C4" s="6" t="n">
        <v>279402</v>
      </c>
      <c r="D4" s="6" t="n">
        <v>637891</v>
      </c>
      <c r="E4" s="6" t="n">
        <v>694995</v>
      </c>
    </row>
    <row r="5">
      <c r="A5" s="4" t="inlineStr">
        <is>
          <t>Total expenses</t>
        </is>
      </c>
      <c r="B5" s="5" t="n">
        <v>424527</v>
      </c>
      <c r="C5" s="5" t="n">
        <v>193300</v>
      </c>
      <c r="D5" s="5" t="n">
        <v>1100810</v>
      </c>
      <c r="E5" s="5" t="n">
        <v>524564</v>
      </c>
    </row>
    <row r="6">
      <c r="A6" s="4" t="inlineStr">
        <is>
          <t>Operating (loss) income</t>
        </is>
      </c>
      <c r="B6" s="5" t="n">
        <v>-221141</v>
      </c>
      <c r="C6" s="5" t="n">
        <v>86102</v>
      </c>
      <c r="D6" s="5" t="n">
        <v>-462919</v>
      </c>
      <c r="E6" s="5" t="n">
        <v>170431</v>
      </c>
    </row>
    <row r="7">
      <c r="A7" s="4" t="inlineStr">
        <is>
          <t>Net loss on asset sales and impairment</t>
        </is>
      </c>
      <c r="B7" s="5" t="n">
        <v>0</v>
      </c>
      <c r="C7" s="5" t="n">
        <v>-439</v>
      </c>
      <c r="D7" s="5" t="n">
        <v>-2632</v>
      </c>
      <c r="E7" s="5" t="n">
        <v>-807</v>
      </c>
    </row>
    <row r="8">
      <c r="A8" s="4" t="inlineStr">
        <is>
          <t>Interest expense</t>
        </is>
      </c>
      <c r="B8" s="5" t="n">
        <v>-18231</v>
      </c>
      <c r="C8" s="5" t="n">
        <v>-18175</v>
      </c>
      <c r="D8" s="5" t="n">
        <v>-56340</v>
      </c>
      <c r="E8" s="5" t="n">
        <v>-54172</v>
      </c>
    </row>
    <row r="9">
      <c r="A9" s="4" t="inlineStr">
        <is>
          <t>Other (expense) income</t>
        </is>
      </c>
      <c r="B9" s="5" t="n">
        <v>-238</v>
      </c>
      <c r="C9" s="5" t="n">
        <v>-245</v>
      </c>
      <c r="D9" s="5" t="n">
        <v>1555</v>
      </c>
      <c r="E9" s="5" t="n">
        <v>-777</v>
      </c>
    </row>
    <row r="10">
      <c r="A10" s="4" t="inlineStr">
        <is>
          <t>Earnings in subsidiaries</t>
        </is>
      </c>
      <c r="B10" s="5" t="n">
        <v>0</v>
      </c>
      <c r="C10" s="5" t="n">
        <v>0</v>
      </c>
      <c r="D10" s="5" t="n">
        <v>0</v>
      </c>
      <c r="E10" s="5" t="n">
        <v>0</v>
      </c>
    </row>
    <row r="11">
      <c r="A11" s="4" t="inlineStr">
        <is>
          <t>(Loss) income before income taxes</t>
        </is>
      </c>
      <c r="B11" s="5" t="n">
        <v>-239610</v>
      </c>
      <c r="C11" s="5" t="n">
        <v>67243</v>
      </c>
      <c r="D11" s="5" t="n">
        <v>-520336</v>
      </c>
      <c r="E11" s="5" t="n">
        <v>114675</v>
      </c>
    </row>
    <row r="12">
      <c r="A12" s="4" t="inlineStr">
        <is>
          <t>Income tax provision (benefit)</t>
        </is>
      </c>
      <c r="B12" s="5" t="n">
        <v>26497</v>
      </c>
      <c r="C12" s="5" t="n">
        <v>13490</v>
      </c>
      <c r="D12" s="5" t="n">
        <v>-43369</v>
      </c>
      <c r="E12" s="5" t="n">
        <v>25335</v>
      </c>
    </row>
    <row r="13">
      <c r="A13" s="4" t="inlineStr">
        <is>
          <t>Net income attributable to non-controlling interest in subsidiaries</t>
        </is>
      </c>
      <c r="B13" s="5" t="n">
        <v>-9957</v>
      </c>
      <c r="C13" s="5" t="n">
        <v>-9800</v>
      </c>
      <c r="D13" s="5" t="n">
        <v>-26784</v>
      </c>
      <c r="E13" s="5" t="n">
        <v>-25582</v>
      </c>
    </row>
    <row r="14">
      <c r="A14" s="4" t="inlineStr">
        <is>
          <t>Net (loss) income attributable to Matador Resources Company shareholders</t>
        </is>
      </c>
      <c r="B14" s="5" t="n">
        <v>-276064</v>
      </c>
      <c r="C14" s="5" t="n">
        <v>43953</v>
      </c>
      <c r="D14" s="5" t="n">
        <v>-503751</v>
      </c>
      <c r="E14" s="5" t="n">
        <v>63758</v>
      </c>
    </row>
    <row r="15">
      <c r="A15" s="4" t="inlineStr">
        <is>
          <t>Eliminating Entries</t>
        </is>
      </c>
    </row>
    <row r="16">
      <c r="A16" s="3" t="inlineStr">
        <is>
          <t>Condensed Income Statements, Captions [Line Items]</t>
        </is>
      </c>
    </row>
    <row r="17">
      <c r="A17" s="4" t="inlineStr">
        <is>
          <t>Total revenues</t>
        </is>
      </c>
      <c r="B17" s="5" t="n">
        <v>-21117</v>
      </c>
      <c r="C17" s="5" t="n">
        <v>-19609</v>
      </c>
      <c r="D17" s="5" t="n">
        <v>-63251</v>
      </c>
      <c r="E17" s="5" t="n">
        <v>-54745</v>
      </c>
    </row>
    <row r="18">
      <c r="A18" s="4" t="inlineStr">
        <is>
          <t>Total expenses</t>
        </is>
      </c>
      <c r="B18" s="5" t="n">
        <v>-21117</v>
      </c>
      <c r="C18" s="5" t="n">
        <v>-19609</v>
      </c>
      <c r="D18" s="5" t="n">
        <v>-63251</v>
      </c>
      <c r="E18" s="5" t="n">
        <v>-54745</v>
      </c>
    </row>
    <row r="19">
      <c r="A19" s="4" t="inlineStr">
        <is>
          <t>Operating (loss) income</t>
        </is>
      </c>
      <c r="B19" s="5" t="n">
        <v>0</v>
      </c>
      <c r="C19" s="5" t="n">
        <v>0</v>
      </c>
      <c r="D19" s="5" t="n">
        <v>0</v>
      </c>
      <c r="E19" s="5" t="n">
        <v>0</v>
      </c>
    </row>
    <row r="20">
      <c r="A20" s="4" t="inlineStr">
        <is>
          <t>Net loss on asset sales and impairment</t>
        </is>
      </c>
      <c r="C20" s="5" t="n">
        <v>0</v>
      </c>
      <c r="D20" s="5" t="n">
        <v>0</v>
      </c>
      <c r="E20" s="5" t="n">
        <v>0</v>
      </c>
    </row>
    <row r="21">
      <c r="A21" s="4" t="inlineStr">
        <is>
          <t>Interest expense</t>
        </is>
      </c>
      <c r="B21" s="5" t="n">
        <v>0</v>
      </c>
      <c r="C21" s="5" t="n">
        <v>0</v>
      </c>
      <c r="D21" s="5" t="n">
        <v>0</v>
      </c>
      <c r="E21" s="5" t="n">
        <v>0</v>
      </c>
    </row>
    <row r="22">
      <c r="A22" s="4" t="inlineStr">
        <is>
          <t>Other (expense) income</t>
        </is>
      </c>
      <c r="B22" s="5" t="n">
        <v>0</v>
      </c>
      <c r="C22" s="5" t="n">
        <v>0</v>
      </c>
      <c r="D22" s="5" t="n">
        <v>0</v>
      </c>
      <c r="E22" s="5" t="n">
        <v>0</v>
      </c>
    </row>
    <row r="23">
      <c r="A23" s="4" t="inlineStr">
        <is>
          <t>Earnings in subsidiaries</t>
        </is>
      </c>
      <c r="B23" s="5" t="n">
        <v>221815</v>
      </c>
      <c r="C23" s="5" t="n">
        <v>-84393</v>
      </c>
      <c r="D23" s="5" t="n">
        <v>465892</v>
      </c>
      <c r="E23" s="5" t="n">
        <v>-166080</v>
      </c>
    </row>
    <row r="24">
      <c r="A24" s="4" t="inlineStr">
        <is>
          <t>(Loss) income before income taxes</t>
        </is>
      </c>
      <c r="B24" s="5" t="n">
        <v>221815</v>
      </c>
      <c r="C24" s="5" t="n">
        <v>-84393</v>
      </c>
      <c r="D24" s="5" t="n">
        <v>465892</v>
      </c>
      <c r="E24" s="5" t="n">
        <v>-166080</v>
      </c>
    </row>
    <row r="25">
      <c r="A25" s="4" t="inlineStr">
        <is>
          <t>Income tax provision (benefit)</t>
        </is>
      </c>
      <c r="B25" s="5" t="n">
        <v>0</v>
      </c>
      <c r="C25" s="5" t="n">
        <v>0</v>
      </c>
      <c r="D25" s="5" t="n">
        <v>0</v>
      </c>
      <c r="E25" s="5" t="n">
        <v>0</v>
      </c>
    </row>
    <row r="26">
      <c r="A26" s="4" t="inlineStr">
        <is>
          <t>Net income attributable to non-controlling interest in subsidiaries</t>
        </is>
      </c>
      <c r="B26" s="5" t="n">
        <v>0</v>
      </c>
      <c r="C26" s="5" t="n">
        <v>0</v>
      </c>
      <c r="D26" s="5" t="n">
        <v>0</v>
      </c>
      <c r="E26" s="5" t="n">
        <v>0</v>
      </c>
    </row>
    <row r="27">
      <c r="A27" s="4" t="inlineStr">
        <is>
          <t>Net (loss) income attributable to Matador Resources Company shareholders</t>
        </is>
      </c>
      <c r="B27" s="5" t="n">
        <v>221815</v>
      </c>
      <c r="C27" s="5" t="n">
        <v>-84393</v>
      </c>
      <c r="D27" s="5" t="n">
        <v>465892</v>
      </c>
      <c r="E27" s="5" t="n">
        <v>-166080</v>
      </c>
    </row>
    <row r="28">
      <c r="A28" s="4" t="inlineStr">
        <is>
          <t>Matador | Reportable Legal Entities</t>
        </is>
      </c>
    </row>
    <row r="29">
      <c r="A29" s="3" t="inlineStr">
        <is>
          <t>Condensed Income Statements, Captions [Line Items]</t>
        </is>
      </c>
    </row>
    <row r="30">
      <c r="A30" s="4" t="inlineStr">
        <is>
          <t>Total revenues</t>
        </is>
      </c>
      <c r="B30" s="5" t="n">
        <v>0</v>
      </c>
      <c r="C30" s="5" t="n">
        <v>0</v>
      </c>
      <c r="D30" s="5" t="n">
        <v>0</v>
      </c>
      <c r="E30" s="5" t="n">
        <v>0</v>
      </c>
    </row>
    <row r="31">
      <c r="A31" s="4" t="inlineStr">
        <is>
          <t>Total expenses</t>
        </is>
      </c>
      <c r="B31" s="5" t="n">
        <v>921</v>
      </c>
      <c r="C31" s="5" t="n">
        <v>1034</v>
      </c>
      <c r="D31" s="5" t="n">
        <v>3066</v>
      </c>
      <c r="E31" s="5" t="n">
        <v>2970</v>
      </c>
    </row>
    <row r="32">
      <c r="A32" s="4" t="inlineStr">
        <is>
          <t>Operating (loss) income</t>
        </is>
      </c>
      <c r="B32" s="5" t="n">
        <v>-921</v>
      </c>
      <c r="C32" s="5" t="n">
        <v>-1034</v>
      </c>
      <c r="D32" s="5" t="n">
        <v>-3066</v>
      </c>
      <c r="E32" s="5" t="n">
        <v>-2970</v>
      </c>
    </row>
    <row r="33">
      <c r="A33" s="4" t="inlineStr">
        <is>
          <t>Net loss on asset sales and impairment</t>
        </is>
      </c>
      <c r="C33" s="5" t="n">
        <v>0</v>
      </c>
      <c r="D33" s="5" t="n">
        <v>0</v>
      </c>
      <c r="E33" s="5" t="n">
        <v>0</v>
      </c>
    </row>
    <row r="34">
      <c r="A34" s="4" t="inlineStr">
        <is>
          <t>Interest expense</t>
        </is>
      </c>
      <c r="B34" s="5" t="n">
        <v>-16465</v>
      </c>
      <c r="C34" s="5" t="n">
        <v>-15716</v>
      </c>
      <c r="D34" s="5" t="n">
        <v>-50283</v>
      </c>
      <c r="E34" s="5" t="n">
        <v>-47391</v>
      </c>
    </row>
    <row r="35">
      <c r="A35" s="4" t="inlineStr">
        <is>
          <t>Other (expense) income</t>
        </is>
      </c>
      <c r="B35" s="5" t="n">
        <v>0</v>
      </c>
      <c r="C35" s="5" t="n">
        <v>0</v>
      </c>
      <c r="D35" s="5" t="n">
        <v>0</v>
      </c>
      <c r="E35" s="5" t="n">
        <v>0</v>
      </c>
    </row>
    <row r="36">
      <c r="A36" s="4" t="inlineStr">
        <is>
          <t>Earnings in subsidiaries</t>
        </is>
      </c>
      <c r="B36" s="5" t="n">
        <v>-232181</v>
      </c>
      <c r="C36" s="5" t="n">
        <v>74193</v>
      </c>
      <c r="D36" s="5" t="n">
        <v>-493771</v>
      </c>
      <c r="E36" s="5" t="n">
        <v>139454</v>
      </c>
    </row>
    <row r="37">
      <c r="A37" s="4" t="inlineStr">
        <is>
          <t>(Loss) income before income taxes</t>
        </is>
      </c>
      <c r="B37" s="5" t="n">
        <v>-249567</v>
      </c>
      <c r="C37" s="5" t="n">
        <v>57443</v>
      </c>
      <c r="D37" s="5" t="n">
        <v>-547120</v>
      </c>
      <c r="E37" s="5" t="n">
        <v>89093</v>
      </c>
    </row>
    <row r="38">
      <c r="A38" s="4" t="inlineStr">
        <is>
          <t>Income tax provision (benefit)</t>
        </is>
      </c>
      <c r="B38" s="5" t="n">
        <v>26497</v>
      </c>
      <c r="C38" s="5" t="n">
        <v>13490</v>
      </c>
      <c r="D38" s="5" t="n">
        <v>-43369</v>
      </c>
      <c r="E38" s="5" t="n">
        <v>25335</v>
      </c>
    </row>
    <row r="39">
      <c r="A39" s="4" t="inlineStr">
        <is>
          <t>Net income attributable to non-controlling interest in subsidiaries</t>
        </is>
      </c>
      <c r="B39" s="5" t="n">
        <v>0</v>
      </c>
      <c r="C39" s="5" t="n">
        <v>0</v>
      </c>
      <c r="D39" s="5" t="n">
        <v>0</v>
      </c>
      <c r="E39" s="5" t="n">
        <v>0</v>
      </c>
    </row>
    <row r="40">
      <c r="A40" s="4" t="inlineStr">
        <is>
          <t>Net (loss) income attributable to Matador Resources Company shareholders</t>
        </is>
      </c>
      <c r="B40" s="5" t="n">
        <v>-276064</v>
      </c>
      <c r="C40" s="5" t="n">
        <v>43953</v>
      </c>
      <c r="D40" s="5" t="n">
        <v>-503751</v>
      </c>
      <c r="E40" s="5" t="n">
        <v>63758</v>
      </c>
    </row>
    <row r="41">
      <c r="A41" s="4" t="inlineStr">
        <is>
          <t>Non-Guarantor Subsidiaries | Reportable Legal Entities</t>
        </is>
      </c>
    </row>
    <row r="42">
      <c r="A42" s="3" t="inlineStr">
        <is>
          <t>Condensed Income Statements, Captions [Line Items]</t>
        </is>
      </c>
    </row>
    <row r="43">
      <c r="A43" s="4" t="inlineStr">
        <is>
          <t>Total revenues</t>
        </is>
      </c>
      <c r="B43" s="5" t="n">
        <v>46965</v>
      </c>
      <c r="C43" s="5" t="n">
        <v>52776</v>
      </c>
      <c r="D43" s="5" t="n">
        <v>133828</v>
      </c>
      <c r="E43" s="5" t="n">
        <v>137372</v>
      </c>
    </row>
    <row r="44">
      <c r="A44" s="4" t="inlineStr">
        <is>
          <t>Total expenses</t>
        </is>
      </c>
      <c r="B44" s="5" t="n">
        <v>24903</v>
      </c>
      <c r="C44" s="5" t="n">
        <v>30317</v>
      </c>
      <c r="D44" s="5" t="n">
        <v>71887</v>
      </c>
      <c r="E44" s="5" t="n">
        <v>78386</v>
      </c>
    </row>
    <row r="45">
      <c r="A45" s="4" t="inlineStr">
        <is>
          <t>Operating (loss) income</t>
        </is>
      </c>
      <c r="B45" s="5" t="n">
        <v>22062</v>
      </c>
      <c r="C45" s="5" t="n">
        <v>22459</v>
      </c>
      <c r="D45" s="5" t="n">
        <v>61941</v>
      </c>
      <c r="E45" s="5" t="n">
        <v>58986</v>
      </c>
    </row>
    <row r="46">
      <c r="A46" s="4" t="inlineStr">
        <is>
          <t>Net loss on asset sales and impairment</t>
        </is>
      </c>
      <c r="C46" s="5" t="n">
        <v>0</v>
      </c>
      <c r="D46" s="5" t="n">
        <v>-1261</v>
      </c>
      <c r="E46" s="5" t="n">
        <v>0</v>
      </c>
    </row>
    <row r="47">
      <c r="A47" s="4" t="inlineStr">
        <is>
          <t>Interest expense</t>
        </is>
      </c>
      <c r="B47" s="5" t="n">
        <v>-1766</v>
      </c>
      <c r="C47" s="5" t="n">
        <v>-2459</v>
      </c>
      <c r="D47" s="5" t="n">
        <v>-6057</v>
      </c>
      <c r="E47" s="5" t="n">
        <v>-6781</v>
      </c>
    </row>
    <row r="48">
      <c r="A48" s="4" t="inlineStr">
        <is>
          <t>Other (expense) income</t>
        </is>
      </c>
      <c r="B48" s="5" t="n">
        <v>27</v>
      </c>
      <c r="C48" s="5" t="n">
        <v>0</v>
      </c>
      <c r="D48" s="5" t="n">
        <v>40</v>
      </c>
      <c r="E48" s="5" t="n">
        <v>3</v>
      </c>
    </row>
    <row r="49">
      <c r="A49" s="4" t="inlineStr">
        <is>
          <t>Earnings in subsidiaries</t>
        </is>
      </c>
      <c r="B49" s="5" t="n">
        <v>0</v>
      </c>
      <c r="C49" s="5" t="n">
        <v>0</v>
      </c>
      <c r="D49" s="5" t="n">
        <v>0</v>
      </c>
      <c r="E49" s="5" t="n">
        <v>0</v>
      </c>
    </row>
    <row r="50">
      <c r="A50" s="4" t="inlineStr">
        <is>
          <t>(Loss) income before income taxes</t>
        </is>
      </c>
      <c r="B50" s="5" t="n">
        <v>20323</v>
      </c>
      <c r="C50" s="5" t="n">
        <v>20000</v>
      </c>
      <c r="D50" s="5" t="n">
        <v>54663</v>
      </c>
      <c r="E50" s="5" t="n">
        <v>52208</v>
      </c>
    </row>
    <row r="51">
      <c r="A51" s="4" t="inlineStr">
        <is>
          <t>Income tax provision (benefit)</t>
        </is>
      </c>
      <c r="B51" s="5" t="n">
        <v>0</v>
      </c>
      <c r="C51" s="5" t="n">
        <v>0</v>
      </c>
      <c r="D51" s="5" t="n">
        <v>0</v>
      </c>
      <c r="E51" s="5" t="n">
        <v>0</v>
      </c>
    </row>
    <row r="52">
      <c r="A52" s="4" t="inlineStr">
        <is>
          <t>Net income attributable to non-controlling interest in subsidiaries</t>
        </is>
      </c>
      <c r="B52" s="5" t="n">
        <v>-9957</v>
      </c>
      <c r="C52" s="5" t="n">
        <v>-9800</v>
      </c>
      <c r="D52" s="5" t="n">
        <v>-26784</v>
      </c>
      <c r="E52" s="5" t="n">
        <v>-25582</v>
      </c>
    </row>
    <row r="53">
      <c r="A53" s="4" t="inlineStr">
        <is>
          <t>Net (loss) income attributable to Matador Resources Company shareholders</t>
        </is>
      </c>
      <c r="B53" s="5" t="n">
        <v>10366</v>
      </c>
      <c r="C53" s="5" t="n">
        <v>10200</v>
      </c>
      <c r="D53" s="5" t="n">
        <v>27879</v>
      </c>
      <c r="E53" s="5" t="n">
        <v>26626</v>
      </c>
    </row>
    <row r="54">
      <c r="A54" s="4" t="inlineStr">
        <is>
          <t>Guarantor Subsidiaries | Reportable Legal Entities</t>
        </is>
      </c>
    </row>
    <row r="55">
      <c r="A55" s="3" t="inlineStr">
        <is>
          <t>Condensed Income Statements, Captions [Line Items]</t>
        </is>
      </c>
    </row>
    <row r="56">
      <c r="A56" s="4" t="inlineStr">
        <is>
          <t>Total revenues</t>
        </is>
      </c>
      <c r="B56" s="5" t="n">
        <v>177538</v>
      </c>
      <c r="C56" s="5" t="n">
        <v>246235</v>
      </c>
      <c r="D56" s="5" t="n">
        <v>567314</v>
      </c>
      <c r="E56" s="5" t="n">
        <v>612368</v>
      </c>
    </row>
    <row r="57">
      <c r="A57" s="4" t="inlineStr">
        <is>
          <t>Total expenses</t>
        </is>
      </c>
      <c r="B57" s="5" t="n">
        <v>419820</v>
      </c>
      <c r="C57" s="5" t="n">
        <v>181558</v>
      </c>
      <c r="D57" s="5" t="n">
        <v>1089108</v>
      </c>
      <c r="E57" s="5" t="n">
        <v>497953</v>
      </c>
    </row>
    <row r="58">
      <c r="A58" s="4" t="inlineStr">
        <is>
          <t>Operating (loss) income</t>
        </is>
      </c>
      <c r="B58" s="5" t="n">
        <v>-242282</v>
      </c>
      <c r="C58" s="5" t="n">
        <v>64677</v>
      </c>
      <c r="D58" s="5" t="n">
        <v>-521794</v>
      </c>
      <c r="E58" s="5" t="n">
        <v>114415</v>
      </c>
    </row>
    <row r="59">
      <c r="A59" s="4" t="inlineStr">
        <is>
          <t>Net loss on asset sales and impairment</t>
        </is>
      </c>
      <c r="C59" s="5" t="n">
        <v>-439</v>
      </c>
      <c r="D59" s="5" t="n">
        <v>-1371</v>
      </c>
      <c r="E59" s="5" t="n">
        <v>-807</v>
      </c>
    </row>
    <row r="60">
      <c r="A60" s="4" t="inlineStr">
        <is>
          <t>Interest expense</t>
        </is>
      </c>
      <c r="B60" s="5" t="n">
        <v>0</v>
      </c>
      <c r="C60" s="5" t="n">
        <v>0</v>
      </c>
      <c r="D60" s="5" t="n">
        <v>0</v>
      </c>
      <c r="E60" s="5" t="n">
        <v>0</v>
      </c>
    </row>
    <row r="61">
      <c r="A61" s="4" t="inlineStr">
        <is>
          <t>Other (expense) income</t>
        </is>
      </c>
      <c r="B61" s="5" t="n">
        <v>-265</v>
      </c>
      <c r="C61" s="5" t="n">
        <v>-245</v>
      </c>
      <c r="D61" s="5" t="n">
        <v>1515</v>
      </c>
      <c r="E61" s="5" t="n">
        <v>-780</v>
      </c>
    </row>
    <row r="62">
      <c r="A62" s="4" t="inlineStr">
        <is>
          <t>Earnings in subsidiaries</t>
        </is>
      </c>
      <c r="B62" s="5" t="n">
        <v>10366</v>
      </c>
      <c r="C62" s="5" t="n">
        <v>10200</v>
      </c>
      <c r="D62" s="5" t="n">
        <v>27879</v>
      </c>
      <c r="E62" s="5" t="n">
        <v>26626</v>
      </c>
    </row>
    <row r="63">
      <c r="A63" s="4" t="inlineStr">
        <is>
          <t>(Loss) income before income taxes</t>
        </is>
      </c>
      <c r="B63" s="5" t="n">
        <v>-232181</v>
      </c>
      <c r="C63" s="5" t="n">
        <v>74193</v>
      </c>
      <c r="D63" s="5" t="n">
        <v>-493771</v>
      </c>
      <c r="E63" s="5" t="n">
        <v>139454</v>
      </c>
    </row>
    <row r="64">
      <c r="A64" s="4" t="inlineStr">
        <is>
          <t>Income tax provision (benefit)</t>
        </is>
      </c>
      <c r="B64" s="5" t="n">
        <v>0</v>
      </c>
      <c r="C64" s="5" t="n">
        <v>0</v>
      </c>
      <c r="D64" s="5" t="n">
        <v>0</v>
      </c>
      <c r="E64" s="5" t="n">
        <v>0</v>
      </c>
    </row>
    <row r="65">
      <c r="A65" s="4" t="inlineStr">
        <is>
          <t>Net income attributable to non-controlling interest in subsidiaries</t>
        </is>
      </c>
      <c r="B65" s="5" t="n">
        <v>0</v>
      </c>
      <c r="C65" s="5" t="n">
        <v>0</v>
      </c>
      <c r="D65" s="5" t="n">
        <v>0</v>
      </c>
      <c r="E65" s="5" t="n">
        <v>0</v>
      </c>
    </row>
    <row r="66">
      <c r="A66" s="4" t="inlineStr">
        <is>
          <t>Net (loss) income attributable to Matador Resources Company shareholders</t>
        </is>
      </c>
      <c r="B66" s="6" t="n">
        <v>-232181</v>
      </c>
      <c r="C66" s="6" t="n">
        <v>74193</v>
      </c>
      <c r="D66" s="6" t="n">
        <v>-493771</v>
      </c>
      <c r="E66" s="6" t="n">
        <v>13945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idiary Guarantors Consolidated Cash Flow (Details) - USD ($) $ in Thousands</t>
        </is>
      </c>
      <c r="B1" s="2" t="inlineStr">
        <is>
          <t>9 Months Ended</t>
        </is>
      </c>
    </row>
    <row r="2">
      <c r="B2" s="2" t="inlineStr">
        <is>
          <t>Sep. 30, 2020</t>
        </is>
      </c>
      <c r="C2" s="2" t="inlineStr">
        <is>
          <t>Sep. 30, 2019</t>
        </is>
      </c>
    </row>
    <row r="3">
      <c r="A3" s="3" t="inlineStr">
        <is>
          <t>Condensed Cash Flow Statements, Captions [Line Items]</t>
        </is>
      </c>
    </row>
    <row r="4">
      <c r="A4" s="4" t="inlineStr">
        <is>
          <t>Net cash provided by operating activities</t>
        </is>
      </c>
      <c r="B4" s="6" t="n">
        <v>319959</v>
      </c>
      <c r="C4" s="6" t="n">
        <v>353127</v>
      </c>
    </row>
    <row r="5">
      <c r="A5" s="4" t="inlineStr">
        <is>
          <t>Net cash used in investing activities</t>
        </is>
      </c>
      <c r="B5" s="5" t="n">
        <v>-661155</v>
      </c>
      <c r="C5" s="5" t="n">
        <v>-639049</v>
      </c>
    </row>
    <row r="6">
      <c r="A6" s="4" t="inlineStr">
        <is>
          <t>Net cash provided by financing activities</t>
        </is>
      </c>
      <c r="B6" s="5" t="n">
        <v>343971</v>
      </c>
      <c r="C6" s="5" t="n">
        <v>242744</v>
      </c>
    </row>
    <row r="7">
      <c r="A7" s="4" t="inlineStr">
        <is>
          <t>Increase (decrease) in cash and restricted cash</t>
        </is>
      </c>
      <c r="B7" s="5" t="n">
        <v>2775</v>
      </c>
      <c r="C7" s="5" t="n">
        <v>-43178</v>
      </c>
    </row>
    <row r="8">
      <c r="A8" s="4" t="inlineStr">
        <is>
          <t>Cash and restricted cash at beginning of period</t>
        </is>
      </c>
      <c r="B8" s="5" t="n">
        <v>65128</v>
      </c>
      <c r="C8" s="5" t="n">
        <v>83984</v>
      </c>
    </row>
    <row r="9">
      <c r="A9" s="4" t="inlineStr">
        <is>
          <t>Cash and restricted cash at end of period</t>
        </is>
      </c>
      <c r="B9" s="5" t="n">
        <v>67903</v>
      </c>
      <c r="C9" s="5" t="n">
        <v>40806</v>
      </c>
    </row>
    <row r="10">
      <c r="A10" s="4" t="inlineStr">
        <is>
          <t>Eliminating Entries</t>
        </is>
      </c>
    </row>
    <row r="11">
      <c r="A11" s="3" t="inlineStr">
        <is>
          <t>Condensed Cash Flow Statements, Captions [Line Items]</t>
        </is>
      </c>
    </row>
    <row r="12">
      <c r="A12" s="4" t="inlineStr">
        <is>
          <t>Net cash provided by operating activities</t>
        </is>
      </c>
      <c r="B12" s="5" t="n">
        <v>0</v>
      </c>
      <c r="C12" s="5" t="n">
        <v>0</v>
      </c>
    </row>
    <row r="13">
      <c r="A13" s="4" t="inlineStr">
        <is>
          <t>Net cash used in investing activities</t>
        </is>
      </c>
      <c r="B13" s="5" t="n">
        <v>25530</v>
      </c>
      <c r="C13" s="5" t="n">
        <v>-14144</v>
      </c>
    </row>
    <row r="14">
      <c r="A14" s="4" t="inlineStr">
        <is>
          <t>Net cash provided by financing activities</t>
        </is>
      </c>
      <c r="B14" s="5" t="n">
        <v>-25530</v>
      </c>
      <c r="C14" s="5" t="n">
        <v>14144</v>
      </c>
    </row>
    <row r="15">
      <c r="A15" s="4" t="inlineStr">
        <is>
          <t>Increase (decrease) in cash and restricted cash</t>
        </is>
      </c>
      <c r="B15" s="5" t="n">
        <v>0</v>
      </c>
      <c r="C15" s="5" t="n">
        <v>0</v>
      </c>
    </row>
    <row r="16">
      <c r="A16" s="4" t="inlineStr">
        <is>
          <t>Cash and restricted cash at beginning of period</t>
        </is>
      </c>
      <c r="B16" s="5" t="n">
        <v>0</v>
      </c>
      <c r="C16" s="5" t="n">
        <v>0</v>
      </c>
    </row>
    <row r="17">
      <c r="A17" s="4" t="inlineStr">
        <is>
          <t>Cash and restricted cash at end of period</t>
        </is>
      </c>
      <c r="B17" s="5" t="n">
        <v>0</v>
      </c>
      <c r="C17" s="5" t="n">
        <v>0</v>
      </c>
    </row>
    <row r="18">
      <c r="A18" s="4" t="inlineStr">
        <is>
          <t>Matador | Reportable Legal Entities</t>
        </is>
      </c>
    </row>
    <row r="19">
      <c r="A19" s="3" t="inlineStr">
        <is>
          <t>Condensed Cash Flow Statements, Captions [Line Items]</t>
        </is>
      </c>
    </row>
    <row r="20">
      <c r="A20" s="4" t="inlineStr">
        <is>
          <t>Net cash provided by operating activities</t>
        </is>
      </c>
      <c r="B20" s="5" t="n">
        <v>42</v>
      </c>
      <c r="C20" s="5" t="n">
        <v>-423</v>
      </c>
    </row>
    <row r="21">
      <c r="A21" s="4" t="inlineStr">
        <is>
          <t>Net cash used in investing activities</t>
        </is>
      </c>
      <c r="B21" s="5" t="n">
        <v>0</v>
      </c>
      <c r="C21" s="5" t="n">
        <v>0</v>
      </c>
    </row>
    <row r="22">
      <c r="A22" s="4" t="inlineStr">
        <is>
          <t>Net cash provided by financing activities</t>
        </is>
      </c>
      <c r="B22" s="5" t="n">
        <v>0</v>
      </c>
      <c r="C22" s="5" t="n">
        <v>0</v>
      </c>
    </row>
    <row r="23">
      <c r="A23" s="4" t="inlineStr">
        <is>
          <t>Increase (decrease) in cash and restricted cash</t>
        </is>
      </c>
      <c r="B23" s="5" t="n">
        <v>42</v>
      </c>
      <c r="C23" s="5" t="n">
        <v>-423</v>
      </c>
    </row>
    <row r="24">
      <c r="A24" s="4" t="inlineStr">
        <is>
          <t>Cash and restricted cash at beginning of period</t>
        </is>
      </c>
      <c r="B24" s="5" t="n">
        <v>29</v>
      </c>
      <c r="C24" s="5" t="n">
        <v>456</v>
      </c>
    </row>
    <row r="25">
      <c r="A25" s="4" t="inlineStr">
        <is>
          <t>Cash and restricted cash at end of period</t>
        </is>
      </c>
      <c r="B25" s="5" t="n">
        <v>71</v>
      </c>
      <c r="C25" s="5" t="n">
        <v>33</v>
      </c>
    </row>
    <row r="26">
      <c r="A26" s="4" t="inlineStr">
        <is>
          <t>Non-Guarantor Subsidiaries | Reportable Legal Entities</t>
        </is>
      </c>
    </row>
    <row r="27">
      <c r="A27" s="3" t="inlineStr">
        <is>
          <t>Condensed Cash Flow Statements, Captions [Line Items]</t>
        </is>
      </c>
    </row>
    <row r="28">
      <c r="A28" s="4" t="inlineStr">
        <is>
          <t>Net cash provided by operating activities</t>
        </is>
      </c>
      <c r="B28" s="5" t="n">
        <v>70203</v>
      </c>
      <c r="C28" s="5" t="n">
        <v>82812</v>
      </c>
    </row>
    <row r="29">
      <c r="A29" s="4" t="inlineStr">
        <is>
          <t>Net cash used in investing activities</t>
        </is>
      </c>
      <c r="B29" s="5" t="n">
        <v>-198892</v>
      </c>
      <c r="C29" s="5" t="n">
        <v>-116967</v>
      </c>
    </row>
    <row r="30">
      <c r="A30" s="4" t="inlineStr">
        <is>
          <t>Net cash provided by financing activities</t>
        </is>
      </c>
      <c r="B30" s="5" t="n">
        <v>130122</v>
      </c>
      <c r="C30" s="5" t="n">
        <v>39888</v>
      </c>
    </row>
    <row r="31">
      <c r="A31" s="4" t="inlineStr">
        <is>
          <t>Increase (decrease) in cash and restricted cash</t>
        </is>
      </c>
      <c r="B31" s="5" t="n">
        <v>1433</v>
      </c>
      <c r="C31" s="5" t="n">
        <v>5733</v>
      </c>
    </row>
    <row r="32">
      <c r="A32" s="4" t="inlineStr">
        <is>
          <t>Cash and restricted cash at beginning of period</t>
        </is>
      </c>
      <c r="B32" s="5" t="n">
        <v>24656</v>
      </c>
      <c r="C32" s="5" t="n">
        <v>18841</v>
      </c>
    </row>
    <row r="33">
      <c r="A33" s="4" t="inlineStr">
        <is>
          <t>Cash and restricted cash at end of period</t>
        </is>
      </c>
      <c r="B33" s="5" t="n">
        <v>26089</v>
      </c>
      <c r="C33" s="5" t="n">
        <v>24574</v>
      </c>
    </row>
    <row r="34">
      <c r="A34" s="4" t="inlineStr">
        <is>
          <t>Guarantor Subsidiaries | Reportable Legal Entities</t>
        </is>
      </c>
    </row>
    <row r="35">
      <c r="A35" s="3" t="inlineStr">
        <is>
          <t>Condensed Cash Flow Statements, Captions [Line Items]</t>
        </is>
      </c>
    </row>
    <row r="36">
      <c r="A36" s="4" t="inlineStr">
        <is>
          <t>Net cash provided by operating activities</t>
        </is>
      </c>
      <c r="B36" s="5" t="n">
        <v>249714</v>
      </c>
      <c r="C36" s="5" t="n">
        <v>270738</v>
      </c>
    </row>
    <row r="37">
      <c r="A37" s="4" t="inlineStr">
        <is>
          <t>Net cash used in investing activities</t>
        </is>
      </c>
      <c r="B37" s="5" t="n">
        <v>-487793</v>
      </c>
      <c r="C37" s="5" t="n">
        <v>-507938</v>
      </c>
    </row>
    <row r="38">
      <c r="A38" s="4" t="inlineStr">
        <is>
          <t>Net cash provided by financing activities</t>
        </is>
      </c>
      <c r="B38" s="5" t="n">
        <v>239379</v>
      </c>
      <c r="C38" s="5" t="n">
        <v>188712</v>
      </c>
    </row>
    <row r="39">
      <c r="A39" s="4" t="inlineStr">
        <is>
          <t>Increase (decrease) in cash and restricted cash</t>
        </is>
      </c>
      <c r="B39" s="5" t="n">
        <v>1300</v>
      </c>
      <c r="C39" s="5" t="n">
        <v>-48488</v>
      </c>
    </row>
    <row r="40">
      <c r="A40" s="4" t="inlineStr">
        <is>
          <t>Cash and restricted cash at beginning of period</t>
        </is>
      </c>
      <c r="B40" s="5" t="n">
        <v>40443</v>
      </c>
      <c r="C40" s="5" t="n">
        <v>64687</v>
      </c>
    </row>
    <row r="41">
      <c r="A41" s="4" t="inlineStr">
        <is>
          <t>Cash and restricted cash at end of period</t>
        </is>
      </c>
      <c r="B41" s="6" t="n">
        <v>41743</v>
      </c>
      <c r="C41" s="6" t="n">
        <v>161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69" customWidth="1" min="7" max="7"/>
    <col width="41" customWidth="1" min="8" max="8"/>
    <col width="13" customWidth="1" min="9" max="9"/>
    <col width="38" customWidth="1" min="10" max="10"/>
    <col width="80" customWidth="1" min="11" max="11"/>
    <col width="13" customWidth="1" min="12" max="12"/>
    <col width="39" customWidth="1" min="13" max="13"/>
    <col width="80" customWidth="1" min="14" max="14"/>
    <col width="53" customWidth="1" min="15" max="15"/>
  </cols>
  <sheetData>
    <row r="1">
      <c r="A1" s="1" t="inlineStr">
        <is>
          <t>Condensed Consolidated Statement of Changes in Shareholders' Equity - Unaudited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Total shareholders’ equity attributable to Matador Resources Company</t>
        </is>
      </c>
      <c r="H1" s="2" t="inlineStr">
        <is>
          <t>Non-controlling interest in subsidiaries</t>
        </is>
      </c>
      <c r="I1" s="2" t="inlineStr">
        <is>
          <t>San Mateo I</t>
        </is>
      </c>
      <c r="J1" s="2" t="inlineStr">
        <is>
          <t>San Mateo IAdditional paid-in capital</t>
        </is>
      </c>
      <c r="K1" s="2" t="inlineStr">
        <is>
          <t>San Mateo ITotal shareholders’ equity attributable to Matador Resources Company</t>
        </is>
      </c>
      <c r="L1" s="2" t="inlineStr">
        <is>
          <t>San Mateo II</t>
        </is>
      </c>
      <c r="M1" s="2" t="inlineStr">
        <is>
          <t>San Mateo IIAdditional paid-in capital</t>
        </is>
      </c>
      <c r="N1" s="2" t="inlineStr">
        <is>
          <t>San Mateo IITotal shareholders’ equity attributable to Matador Resources Company</t>
        </is>
      </c>
      <c r="O1" s="2" t="inlineStr">
        <is>
          <t>San Mateo IINon-controlling interest in subsidiaries</t>
        </is>
      </c>
    </row>
    <row r="2">
      <c r="A2" s="4" t="inlineStr">
        <is>
          <t>Beginning Balance, shares at Dec. 31, 2018</t>
        </is>
      </c>
      <c r="C2" s="5" t="n">
        <v>116375000</v>
      </c>
      <c r="F2" s="5" t="n">
        <v>21000</v>
      </c>
    </row>
    <row r="3">
      <c r="A3" s="4" t="inlineStr">
        <is>
          <t>Beginning balance at Dec. 31, 2018</t>
        </is>
      </c>
      <c r="B3" s="6" t="n">
        <v>1779657</v>
      </c>
      <c r="C3" s="6" t="n">
        <v>1164</v>
      </c>
      <c r="D3" s="6" t="n">
        <v>1924408</v>
      </c>
      <c r="E3" s="6" t="n">
        <v>-236277</v>
      </c>
      <c r="F3" s="6" t="n">
        <v>-415</v>
      </c>
      <c r="G3" s="6" t="n">
        <v>1688880</v>
      </c>
      <c r="H3" s="6" t="n">
        <v>90777</v>
      </c>
    </row>
    <row r="4">
      <c r="A4" s="3" t="inlineStr">
        <is>
          <t>Increase (Decrease) in Stockholders' Equity [Roll Forward]</t>
        </is>
      </c>
    </row>
    <row r="5">
      <c r="A5" s="4" t="inlineStr">
        <is>
          <t>Issuance of common stock pursuant to directors' and advisors' compensation plan (in shares)</t>
        </is>
      </c>
      <c r="C5" s="5" t="n">
        <v>6000</v>
      </c>
    </row>
    <row r="6">
      <c r="A6" s="4" t="inlineStr">
        <is>
          <t>Issuance of common stock pursuant to employee stock compensation plan</t>
        </is>
      </c>
      <c r="B6" s="5" t="n">
        <v>0</v>
      </c>
    </row>
    <row r="7">
      <c r="A7" s="4" t="inlineStr">
        <is>
          <t>Issuance of common stock pursuant to directors' and advisors' compensation plan (in shares)</t>
        </is>
      </c>
      <c r="C7" s="5" t="n">
        <v>3000</v>
      </c>
    </row>
    <row r="8">
      <c r="A8" s="4" t="inlineStr">
        <is>
          <t>Issuance of common stock pursuant to directors’ and advisors’ compensation plan</t>
        </is>
      </c>
      <c r="B8" s="5" t="n">
        <v>0</v>
      </c>
    </row>
    <row r="9">
      <c r="A9" s="4" t="inlineStr">
        <is>
          <t>Stock-based compensation expense related to equity-based awards including amounts capitalized</t>
        </is>
      </c>
      <c r="B9" s="5" t="n">
        <v>5802</v>
      </c>
      <c r="D9" s="5" t="n">
        <v>5802</v>
      </c>
      <c r="G9" s="5" t="n">
        <v>5802</v>
      </c>
    </row>
    <row r="10">
      <c r="A10" s="4" t="inlineStr">
        <is>
          <t>Stock options exercised, net of options forfeited in net share settlements (in shares)</t>
        </is>
      </c>
      <c r="C10" s="5" t="n">
        <v>210000</v>
      </c>
    </row>
    <row r="11">
      <c r="A11" s="4" t="inlineStr">
        <is>
          <t>Stock options exercised, net of options forfeited in net share settlements</t>
        </is>
      </c>
      <c r="B11" s="5" t="n">
        <v>3111</v>
      </c>
      <c r="C11" s="6" t="n">
        <v>2</v>
      </c>
      <c r="D11" s="5" t="n">
        <v>3109</v>
      </c>
      <c r="G11" s="5" t="n">
        <v>3111</v>
      </c>
    </row>
    <row r="12">
      <c r="A12" s="4" t="inlineStr">
        <is>
          <t>Restricted stock forfeited (in shares)</t>
        </is>
      </c>
      <c r="F12" s="5" t="n">
        <v>184000</v>
      </c>
    </row>
    <row r="13">
      <c r="A13" s="4" t="inlineStr">
        <is>
          <t>Restricted stock forfeited</t>
        </is>
      </c>
      <c r="B13" s="5" t="n">
        <v>-3170</v>
      </c>
      <c r="F13" s="6" t="n">
        <v>-3170</v>
      </c>
      <c r="G13" s="5" t="n">
        <v>-3170</v>
      </c>
    </row>
    <row r="14">
      <c r="A14" s="4" t="inlineStr">
        <is>
          <t>Contribution related to formation of property</t>
        </is>
      </c>
      <c r="I14" s="6" t="n">
        <v>11613</v>
      </c>
      <c r="J14" s="6" t="n">
        <v>11613</v>
      </c>
      <c r="K14" s="6" t="n">
        <v>11613</v>
      </c>
      <c r="L14" s="6" t="n">
        <v>0</v>
      </c>
      <c r="M14" s="6" t="n">
        <v>-506</v>
      </c>
      <c r="N14" s="6" t="n">
        <v>-506</v>
      </c>
      <c r="O14" s="6" t="n">
        <v>506</v>
      </c>
    </row>
    <row r="15">
      <c r="A15" s="4" t="inlineStr">
        <is>
          <t>Contributions from non-controlling interest owners of less-than-wholly-owned subsidiaries, net of tax</t>
        </is>
      </c>
      <c r="B15" s="5" t="n">
        <v>12331</v>
      </c>
      <c r="D15" s="5" t="n">
        <v>2040</v>
      </c>
      <c r="G15" s="5" t="n">
        <v>2040</v>
      </c>
      <c r="H15" s="5" t="n">
        <v>10291</v>
      </c>
    </row>
    <row r="16">
      <c r="A16" s="4" t="inlineStr">
        <is>
          <t>Distributions to non-controlling interest owners of less-than-wholly-owned subsidiaries</t>
        </is>
      </c>
      <c r="B16" s="5" t="n">
        <v>-8330</v>
      </c>
      <c r="H16" s="5" t="n">
        <v>-8330</v>
      </c>
    </row>
    <row r="17">
      <c r="A17" s="4" t="inlineStr">
        <is>
          <t>Current period net income</t>
        </is>
      </c>
      <c r="B17" s="5" t="n">
        <v>-9485</v>
      </c>
      <c r="E17" s="5" t="n">
        <v>-16947</v>
      </c>
      <c r="G17" s="5" t="n">
        <v>-16947</v>
      </c>
      <c r="H17" s="5" t="n">
        <v>7462</v>
      </c>
    </row>
    <row r="18">
      <c r="A18" s="4" t="inlineStr">
        <is>
          <t>Ending Balance, shares at Mar. 31, 2019</t>
        </is>
      </c>
      <c r="C18" s="5" t="n">
        <v>116594000</v>
      </c>
      <c r="F18" s="5" t="n">
        <v>205000</v>
      </c>
    </row>
    <row r="19">
      <c r="A19" s="4" t="inlineStr">
        <is>
          <t>Ending balance at Mar. 31, 2019</t>
        </is>
      </c>
      <c r="B19" s="5" t="n">
        <v>1791529</v>
      </c>
      <c r="C19" s="6" t="n">
        <v>1166</v>
      </c>
      <c r="D19" s="5" t="n">
        <v>1946466</v>
      </c>
      <c r="E19" s="5" t="n">
        <v>-253224</v>
      </c>
      <c r="F19" s="6" t="n">
        <v>-3585</v>
      </c>
      <c r="G19" s="5" t="n">
        <v>1690823</v>
      </c>
      <c r="H19" s="5" t="n">
        <v>100706</v>
      </c>
    </row>
    <row r="20">
      <c r="A20" s="4" t="inlineStr">
        <is>
          <t>Beginning Balance, shares at Dec. 31, 2018</t>
        </is>
      </c>
      <c r="C20" s="5" t="n">
        <v>116375000</v>
      </c>
      <c r="F20" s="5" t="n">
        <v>21000</v>
      </c>
    </row>
    <row r="21">
      <c r="A21" s="4" t="inlineStr">
        <is>
          <t>Beginning balance at Dec. 31, 2018</t>
        </is>
      </c>
      <c r="B21" s="5" t="n">
        <v>1779657</v>
      </c>
      <c r="C21" s="6" t="n">
        <v>1164</v>
      </c>
      <c r="D21" s="5" t="n">
        <v>1924408</v>
      </c>
      <c r="E21" s="5" t="n">
        <v>-236277</v>
      </c>
      <c r="F21" s="6" t="n">
        <v>-415</v>
      </c>
      <c r="G21" s="5" t="n">
        <v>1688880</v>
      </c>
      <c r="H21" s="5" t="n">
        <v>90777</v>
      </c>
    </row>
    <row r="22">
      <c r="A22" s="3" t="inlineStr">
        <is>
          <t>Increase (Decrease) in Stockholders' Equity [Roll Forward]</t>
        </is>
      </c>
    </row>
    <row r="23">
      <c r="A23" s="4" t="inlineStr">
        <is>
          <t>Current period net income</t>
        </is>
      </c>
      <c r="B23" s="5" t="n">
        <v>89340</v>
      </c>
    </row>
    <row r="24">
      <c r="A24" s="4" t="inlineStr">
        <is>
          <t>Ending Balance, shares at Sep. 30, 2019</t>
        </is>
      </c>
      <c r="C24" s="5" t="n">
        <v>116880000</v>
      </c>
      <c r="F24" s="5" t="n">
        <v>242000</v>
      </c>
    </row>
    <row r="25">
      <c r="A25" s="4" t="inlineStr">
        <is>
          <t>Ending balance at Sep. 30, 2019</t>
        </is>
      </c>
      <c r="B25" s="5" t="n">
        <v>1912418</v>
      </c>
      <c r="C25" s="6" t="n">
        <v>1169</v>
      </c>
      <c r="D25" s="5" t="n">
        <v>1970737</v>
      </c>
      <c r="E25" s="5" t="n">
        <v>-172519</v>
      </c>
      <c r="F25" s="6" t="n">
        <v>-4080</v>
      </c>
      <c r="G25" s="5" t="n">
        <v>1795307</v>
      </c>
      <c r="H25" s="5" t="n">
        <v>117111</v>
      </c>
    </row>
    <row r="26">
      <c r="A26" s="4" t="inlineStr">
        <is>
          <t>Beginning Balance, shares at Mar. 31, 2019</t>
        </is>
      </c>
      <c r="C26" s="5" t="n">
        <v>116594000</v>
      </c>
      <c r="F26" s="5" t="n">
        <v>205000</v>
      </c>
    </row>
    <row r="27">
      <c r="A27" s="4" t="inlineStr">
        <is>
          <t>Beginning balance at Mar. 31, 2019</t>
        </is>
      </c>
      <c r="B27" s="5" t="n">
        <v>1791529</v>
      </c>
      <c r="C27" s="6" t="n">
        <v>1166</v>
      </c>
      <c r="D27" s="5" t="n">
        <v>1946466</v>
      </c>
      <c r="E27" s="5" t="n">
        <v>-253224</v>
      </c>
      <c r="F27" s="6" t="n">
        <v>-3585</v>
      </c>
      <c r="G27" s="5" t="n">
        <v>1690823</v>
      </c>
      <c r="H27" s="5" t="n">
        <v>100706</v>
      </c>
    </row>
    <row r="28">
      <c r="A28" s="3" t="inlineStr">
        <is>
          <t>Increase (Decrease) in Stockholders' Equity [Roll Forward]</t>
        </is>
      </c>
    </row>
    <row r="29">
      <c r="A29" s="4" t="inlineStr">
        <is>
          <t>Issuance of common stock pursuant to directors' and advisors' compensation plan (in shares)</t>
        </is>
      </c>
      <c r="C29" s="5" t="n">
        <v>220000</v>
      </c>
    </row>
    <row r="30">
      <c r="A30" s="4" t="inlineStr">
        <is>
          <t>Issuance of common stock pursuant to employee stock compensation plan</t>
        </is>
      </c>
      <c r="B30" s="5" t="n">
        <v>0</v>
      </c>
      <c r="C30" s="6" t="n">
        <v>2</v>
      </c>
      <c r="D30" s="5" t="n">
        <v>-2</v>
      </c>
    </row>
    <row r="31">
      <c r="A31" s="4" t="inlineStr">
        <is>
          <t>Issuance of common stock pursuant to directors' and advisors' compensation plan (in shares)</t>
        </is>
      </c>
      <c r="C31" s="5" t="n">
        <v>42000</v>
      </c>
    </row>
    <row r="32">
      <c r="A32" s="4" t="inlineStr">
        <is>
          <t>Issuance of common stock pursuant to directors’ and advisors’ compensation plan</t>
        </is>
      </c>
      <c r="B32" s="5" t="n">
        <v>0</v>
      </c>
      <c r="C32" s="6" t="n">
        <v>1</v>
      </c>
      <c r="D32" s="5" t="n">
        <v>-1</v>
      </c>
    </row>
    <row r="33">
      <c r="A33" s="4" t="inlineStr">
        <is>
          <t>Stock-based compensation expense related to equity-based awards including amounts capitalized</t>
        </is>
      </c>
      <c r="B33" s="5" t="n">
        <v>5762</v>
      </c>
      <c r="D33" s="5" t="n">
        <v>5762</v>
      </c>
      <c r="G33" s="5" t="n">
        <v>5762</v>
      </c>
    </row>
    <row r="34">
      <c r="A34" s="4" t="inlineStr">
        <is>
          <t>Stock options exercised, net of options forfeited in net share settlements (in shares)</t>
        </is>
      </c>
      <c r="C34" s="5" t="n">
        <v>10000</v>
      </c>
    </row>
    <row r="35">
      <c r="A35" s="4" t="inlineStr">
        <is>
          <t>Stock options exercised, net of options forfeited in net share settlements</t>
        </is>
      </c>
      <c r="B35" s="5" t="n">
        <v>189</v>
      </c>
      <c r="C35" s="6" t="n">
        <v>0</v>
      </c>
      <c r="D35" s="5" t="n">
        <v>189</v>
      </c>
      <c r="G35" s="5" t="n">
        <v>189</v>
      </c>
    </row>
    <row r="36">
      <c r="A36" s="4" t="inlineStr">
        <is>
          <t>Restricted stock forfeited (in shares)</t>
        </is>
      </c>
      <c r="F36" s="5" t="n">
        <v>13000</v>
      </c>
    </row>
    <row r="37">
      <c r="A37" s="4" t="inlineStr">
        <is>
          <t>Restricted stock forfeited</t>
        </is>
      </c>
      <c r="B37" s="5" t="n">
        <v>-139</v>
      </c>
      <c r="F37" s="6" t="n">
        <v>-139</v>
      </c>
      <c r="G37" s="5" t="n">
        <v>-139</v>
      </c>
    </row>
    <row r="38">
      <c r="A38" s="4" t="inlineStr">
        <is>
          <t>Contributions from non-controlling interest owners of less-than-wholly-owned subsidiaries, net of tax</t>
        </is>
      </c>
      <c r="B38" s="5" t="n">
        <v>7500</v>
      </c>
      <c r="D38" s="5" t="n">
        <v>3090</v>
      </c>
      <c r="G38" s="5" t="n">
        <v>3090</v>
      </c>
      <c r="H38" s="5" t="n">
        <v>4410</v>
      </c>
    </row>
    <row r="39">
      <c r="A39" s="4" t="inlineStr">
        <is>
          <t>Distributions to non-controlling interest owners of less-than-wholly-owned subsidiaries</t>
        </is>
      </c>
      <c r="B39" s="5" t="n">
        <v>-9310</v>
      </c>
      <c r="H39" s="5" t="n">
        <v>-9310</v>
      </c>
    </row>
    <row r="40">
      <c r="A40" s="4" t="inlineStr">
        <is>
          <t>Current period net income</t>
        </is>
      </c>
      <c r="B40" s="5" t="n">
        <v>45072</v>
      </c>
      <c r="E40" s="5" t="n">
        <v>36752</v>
      </c>
      <c r="G40" s="5" t="n">
        <v>36752</v>
      </c>
      <c r="H40" s="5" t="n">
        <v>8320</v>
      </c>
    </row>
    <row r="41">
      <c r="A41" s="4" t="inlineStr">
        <is>
          <t>Ending Balance, shares at Jun. 30, 2019</t>
        </is>
      </c>
      <c r="C41" s="5" t="n">
        <v>116866000</v>
      </c>
      <c r="F41" s="5" t="n">
        <v>218000</v>
      </c>
    </row>
    <row r="42">
      <c r="A42" s="4" t="inlineStr">
        <is>
          <t>Ending balance at Jun. 30, 2019</t>
        </is>
      </c>
      <c r="B42" s="5" t="n">
        <v>1840603</v>
      </c>
      <c r="C42" s="6" t="n">
        <v>1169</v>
      </c>
      <c r="D42" s="5" t="n">
        <v>1955504</v>
      </c>
      <c r="E42" s="5" t="n">
        <v>-216472</v>
      </c>
      <c r="F42" s="6" t="n">
        <v>-3724</v>
      </c>
      <c r="G42" s="5" t="n">
        <v>1736477</v>
      </c>
      <c r="H42" s="5" t="n">
        <v>104126</v>
      </c>
    </row>
    <row r="43">
      <c r="A43" s="3" t="inlineStr">
        <is>
          <t>Increase (Decrease) in Stockholders' Equity [Roll Forward]</t>
        </is>
      </c>
    </row>
    <row r="44">
      <c r="A44" s="4" t="inlineStr">
        <is>
          <t>Issuance of common stock pursuant to directors' and advisors' compensation plan (in shares)</t>
        </is>
      </c>
      <c r="C44" s="5" t="n">
        <v>12000</v>
      </c>
    </row>
    <row r="45">
      <c r="A45" s="4" t="inlineStr">
        <is>
          <t>Issuance of common stock pursuant to employee stock compensation plan</t>
        </is>
      </c>
      <c r="B45" s="5" t="n">
        <v>0</v>
      </c>
    </row>
    <row r="46">
      <c r="A46" s="4" t="inlineStr">
        <is>
          <t>Issuance of common stock pursuant to directors' and advisors' compensation plan (in shares)</t>
        </is>
      </c>
      <c r="C46" s="5" t="n">
        <v>2000</v>
      </c>
    </row>
    <row r="47">
      <c r="A47" s="4" t="inlineStr">
        <is>
          <t>Issuance of common stock pursuant to directors’ and advisors’ compensation plan</t>
        </is>
      </c>
      <c r="B47" s="5" t="n">
        <v>0</v>
      </c>
    </row>
    <row r="48">
      <c r="A48" s="4" t="inlineStr">
        <is>
          <t>Stock-based compensation expense related to equity-based awards including amounts capitalized</t>
        </is>
      </c>
      <c r="B48" s="5" t="n">
        <v>5963</v>
      </c>
      <c r="D48" s="5" t="n">
        <v>5963</v>
      </c>
      <c r="G48" s="5" t="n">
        <v>5963</v>
      </c>
    </row>
    <row r="49">
      <c r="A49" s="4" t="inlineStr">
        <is>
          <t>Restricted stock forfeited (in shares)</t>
        </is>
      </c>
      <c r="F49" s="5" t="n">
        <v>24000</v>
      </c>
    </row>
    <row r="50">
      <c r="A50" s="4" t="inlineStr">
        <is>
          <t>Restricted stock forfeited</t>
        </is>
      </c>
      <c r="B50" s="5" t="n">
        <v>-356</v>
      </c>
      <c r="F50" s="6" t="n">
        <v>-356</v>
      </c>
      <c r="G50" s="5" t="n">
        <v>-356</v>
      </c>
    </row>
    <row r="51">
      <c r="A51" s="4" t="inlineStr">
        <is>
          <t>Contributions from non-controlling interest owners of less-than-wholly-owned subsidiaries, net of tax</t>
        </is>
      </c>
      <c r="B51" s="5" t="n">
        <v>22500</v>
      </c>
      <c r="D51" s="5" t="n">
        <v>9270</v>
      </c>
      <c r="G51" s="5" t="n">
        <v>9270</v>
      </c>
      <c r="H51" s="5" t="n">
        <v>13230</v>
      </c>
    </row>
    <row r="52">
      <c r="A52" s="4" t="inlineStr">
        <is>
          <t>Distributions to non-controlling interest owners of less-than-wholly-owned subsidiaries</t>
        </is>
      </c>
      <c r="B52" s="5" t="n">
        <v>-10045</v>
      </c>
      <c r="H52" s="5" t="n">
        <v>-10045</v>
      </c>
    </row>
    <row r="53">
      <c r="A53" s="4" t="inlineStr">
        <is>
          <t>Current period net income</t>
        </is>
      </c>
      <c r="B53" s="5" t="n">
        <v>53753</v>
      </c>
      <c r="E53" s="5" t="n">
        <v>43953</v>
      </c>
      <c r="G53" s="5" t="n">
        <v>43953</v>
      </c>
      <c r="H53" s="5" t="n">
        <v>9800</v>
      </c>
    </row>
    <row r="54">
      <c r="A54" s="4" t="inlineStr">
        <is>
          <t>Ending Balance, shares at Sep. 30, 2019</t>
        </is>
      </c>
      <c r="C54" s="5" t="n">
        <v>116880000</v>
      </c>
      <c r="F54" s="5" t="n">
        <v>242000</v>
      </c>
    </row>
    <row r="55">
      <c r="A55" s="4" t="inlineStr">
        <is>
          <t>Ending balance at Sep. 30, 2019</t>
        </is>
      </c>
      <c r="B55" s="6" t="n">
        <v>1912418</v>
      </c>
      <c r="C55" s="6" t="n">
        <v>1169</v>
      </c>
      <c r="D55" s="5" t="n">
        <v>1970737</v>
      </c>
      <c r="E55" s="5" t="n">
        <v>-172519</v>
      </c>
      <c r="F55" s="6" t="n">
        <v>-4080</v>
      </c>
      <c r="G55" s="5" t="n">
        <v>1795307</v>
      </c>
      <c r="H55" s="5" t="n">
        <v>117111</v>
      </c>
    </row>
    <row r="56">
      <c r="A56" s="4" t="inlineStr">
        <is>
          <t>Beginning Balance, shares at Dec. 31, 2019</t>
        </is>
      </c>
      <c r="B56" s="5" t="n">
        <v>116642899</v>
      </c>
      <c r="C56" s="5" t="n">
        <v>116644000</v>
      </c>
      <c r="F56" s="5" t="n">
        <v>1000</v>
      </c>
    </row>
    <row r="57">
      <c r="A57" s="4" t="inlineStr">
        <is>
          <t>Beginning balance at Dec. 31, 2019</t>
        </is>
      </c>
      <c r="B57" s="6" t="n">
        <v>1969452</v>
      </c>
      <c r="C57" s="6" t="n">
        <v>1166</v>
      </c>
      <c r="D57" s="5" t="n">
        <v>1981014</v>
      </c>
      <c r="E57" s="5" t="n">
        <v>-148500</v>
      </c>
      <c r="F57" s="6" t="n">
        <v>-26</v>
      </c>
      <c r="G57" s="5" t="n">
        <v>1833654</v>
      </c>
      <c r="H57" s="5" t="n">
        <v>135798</v>
      </c>
    </row>
    <row r="58">
      <c r="A58" s="3" t="inlineStr">
        <is>
          <t>Increase (Decrease) in Stockholders' Equity [Roll Forward]</t>
        </is>
      </c>
    </row>
    <row r="59">
      <c r="A59" s="4" t="inlineStr">
        <is>
          <t>Issuance of common stock pursuant to directors' and advisors' compensation plan (in shares)</t>
        </is>
      </c>
      <c r="C59" s="5" t="n">
        <v>3000</v>
      </c>
    </row>
    <row r="60">
      <c r="A60" s="4" t="inlineStr">
        <is>
          <t>Issuance of common stock pursuant to employee stock compensation plan</t>
        </is>
      </c>
      <c r="B60" s="5" t="n">
        <v>0</v>
      </c>
    </row>
    <row r="61">
      <c r="A61" s="4" t="inlineStr">
        <is>
          <t>Issuance of common stock pursuant to directors' and advisors' compensation plan (in shares)</t>
        </is>
      </c>
      <c r="C61" s="5" t="n">
        <v>2000</v>
      </c>
    </row>
    <row r="62">
      <c r="A62" s="4" t="inlineStr">
        <is>
          <t>Issuance of common stock pursuant to directors’ and advisors’ compensation plan</t>
        </is>
      </c>
      <c r="B62" s="5" t="n">
        <v>0</v>
      </c>
    </row>
    <row r="63">
      <c r="A63" s="4" t="inlineStr">
        <is>
          <t>Stock-based compensation expense related to equity-based awards including amounts capitalized</t>
        </is>
      </c>
      <c r="B63" s="5" t="n">
        <v>5066</v>
      </c>
      <c r="D63" s="5" t="n">
        <v>5066</v>
      </c>
      <c r="G63" s="5" t="n">
        <v>5066</v>
      </c>
    </row>
    <row r="64">
      <c r="A64" s="4" t="inlineStr">
        <is>
          <t>Stock options exercised, net of options forfeited in net share settlements</t>
        </is>
      </c>
      <c r="B64" s="5" t="n">
        <v>-24</v>
      </c>
      <c r="D64" s="5" t="n">
        <v>-24</v>
      </c>
      <c r="G64" s="5" t="n">
        <v>-24</v>
      </c>
    </row>
    <row r="65">
      <c r="A65" s="4" t="inlineStr">
        <is>
          <t>Liability-based stock option awards settled in equity (in shares)</t>
        </is>
      </c>
      <c r="C65" s="5" t="n">
        <v>22000</v>
      </c>
    </row>
    <row r="66">
      <c r="A66" s="4" t="inlineStr">
        <is>
          <t>Liability-based stock option awards settled in equity</t>
        </is>
      </c>
      <c r="B66" s="5" t="n">
        <v>298</v>
      </c>
      <c r="C66" s="6" t="n">
        <v>1</v>
      </c>
      <c r="D66" s="5" t="n">
        <v>297</v>
      </c>
      <c r="G66" s="5" t="n">
        <v>298</v>
      </c>
    </row>
    <row r="67">
      <c r="A67" s="4" t="inlineStr">
        <is>
          <t>Restricted stock forfeited (in shares)</t>
        </is>
      </c>
      <c r="F67" s="5" t="n">
        <v>106000</v>
      </c>
    </row>
    <row r="68">
      <c r="A68" s="4" t="inlineStr">
        <is>
          <t>Restricted stock forfeited</t>
        </is>
      </c>
      <c r="B68" s="5" t="n">
        <v>-1267</v>
      </c>
      <c r="F68" s="6" t="n">
        <v>-1267</v>
      </c>
      <c r="G68" s="5" t="n">
        <v>-1267</v>
      </c>
    </row>
    <row r="69">
      <c r="A69" s="4" t="inlineStr">
        <is>
          <t>Contribution related to formation of property</t>
        </is>
      </c>
      <c r="I69" s="6" t="n">
        <v>11613</v>
      </c>
      <c r="J69" s="6" t="n">
        <v>11613</v>
      </c>
      <c r="K69" s="6" t="n">
        <v>11613</v>
      </c>
    </row>
    <row r="70">
      <c r="A70" s="4" t="inlineStr">
        <is>
          <t>Contributions from non-controlling interest owners of less-than-wholly-owned subsidiaries, net of tax</t>
        </is>
      </c>
      <c r="B70" s="5" t="n">
        <v>45674</v>
      </c>
      <c r="D70" s="5" t="n">
        <v>16280</v>
      </c>
      <c r="G70" s="5" t="n">
        <v>16280</v>
      </c>
      <c r="H70" s="5" t="n">
        <v>29394</v>
      </c>
    </row>
    <row r="71">
      <c r="A71" s="4" t="inlineStr">
        <is>
          <t>Distributions to non-controlling interest owners of less-than-wholly-owned subsidiaries</t>
        </is>
      </c>
      <c r="B71" s="5" t="n">
        <v>-11515</v>
      </c>
      <c r="H71" s="5" t="n">
        <v>-11515</v>
      </c>
    </row>
    <row r="72">
      <c r="A72" s="4" t="inlineStr">
        <is>
          <t>Current period net income</t>
        </is>
      </c>
      <c r="B72" s="5" t="n">
        <v>135083</v>
      </c>
      <c r="E72" s="5" t="n">
        <v>125729</v>
      </c>
      <c r="G72" s="5" t="n">
        <v>125729</v>
      </c>
      <c r="H72" s="5" t="n">
        <v>9354</v>
      </c>
    </row>
    <row r="73">
      <c r="A73" s="4" t="inlineStr">
        <is>
          <t>Ending Balance, shares at Mar. 31, 2020</t>
        </is>
      </c>
      <c r="C73" s="5" t="n">
        <v>116671000</v>
      </c>
      <c r="F73" s="5" t="n">
        <v>107000</v>
      </c>
    </row>
    <row r="74">
      <c r="A74" s="4" t="inlineStr">
        <is>
          <t>Ending balance at Mar. 31, 2020</t>
        </is>
      </c>
      <c r="B74" s="6" t="n">
        <v>2154380</v>
      </c>
      <c r="C74" s="6" t="n">
        <v>1167</v>
      </c>
      <c r="D74" s="5" t="n">
        <v>2014246</v>
      </c>
      <c r="E74" s="5" t="n">
        <v>-22771</v>
      </c>
      <c r="F74" s="6" t="n">
        <v>-1293</v>
      </c>
      <c r="G74" s="5" t="n">
        <v>1991349</v>
      </c>
      <c r="H74" s="5" t="n">
        <v>163031</v>
      </c>
    </row>
    <row r="75">
      <c r="A75" s="4" t="inlineStr">
        <is>
          <t>Beginning Balance, shares at Dec. 31, 2019</t>
        </is>
      </c>
      <c r="B75" s="5" t="n">
        <v>116642899</v>
      </c>
      <c r="C75" s="5" t="n">
        <v>116644000</v>
      </c>
      <c r="F75" s="5" t="n">
        <v>1000</v>
      </c>
    </row>
    <row r="76">
      <c r="A76" s="4" t="inlineStr">
        <is>
          <t>Beginning balance at Dec. 31, 2019</t>
        </is>
      </c>
      <c r="B76" s="6" t="n">
        <v>1969452</v>
      </c>
      <c r="C76" s="6" t="n">
        <v>1166</v>
      </c>
      <c r="D76" s="5" t="n">
        <v>1981014</v>
      </c>
      <c r="E76" s="5" t="n">
        <v>-148500</v>
      </c>
      <c r="F76" s="6" t="n">
        <v>-26</v>
      </c>
      <c r="G76" s="5" t="n">
        <v>1833654</v>
      </c>
      <c r="H76" s="5" t="n">
        <v>135798</v>
      </c>
    </row>
    <row r="77">
      <c r="A77" s="3" t="inlineStr">
        <is>
          <t>Increase (Decrease) in Stockholders' Equity [Roll Forward]</t>
        </is>
      </c>
    </row>
    <row r="78">
      <c r="A78" s="4" t="inlineStr">
        <is>
          <t>Current period net income</t>
        </is>
      </c>
      <c r="B78" s="6" t="n">
        <v>-476967</v>
      </c>
    </row>
    <row r="79">
      <c r="A79" s="4" t="inlineStr">
        <is>
          <t>Ending Balance, shares at Sep. 30, 2020</t>
        </is>
      </c>
      <c r="B79" s="5" t="n">
        <v>116836003</v>
      </c>
      <c r="C79" s="5" t="n">
        <v>116984000</v>
      </c>
      <c r="F79" s="5" t="n">
        <v>148000</v>
      </c>
    </row>
    <row r="80">
      <c r="A80" s="4" t="inlineStr">
        <is>
          <t>Ending balance at Sep. 30, 2020</t>
        </is>
      </c>
      <c r="B80" s="6" t="n">
        <v>1577629</v>
      </c>
      <c r="C80" s="6" t="n">
        <v>1170</v>
      </c>
      <c r="D80" s="5" t="n">
        <v>2024526</v>
      </c>
      <c r="E80" s="5" t="n">
        <v>-652251</v>
      </c>
      <c r="F80" s="6" t="n">
        <v>-1512</v>
      </c>
      <c r="G80" s="5" t="n">
        <v>1371933</v>
      </c>
      <c r="H80" s="5" t="n">
        <v>205696</v>
      </c>
    </row>
    <row r="81">
      <c r="A81" s="4" t="inlineStr">
        <is>
          <t>Beginning Balance, shares at Mar. 31, 2020</t>
        </is>
      </c>
      <c r="C81" s="5" t="n">
        <v>116671000</v>
      </c>
      <c r="F81" s="5" t="n">
        <v>107000</v>
      </c>
    </row>
    <row r="82">
      <c r="A82" s="4" t="inlineStr">
        <is>
          <t>Beginning balance at Mar. 31, 2020</t>
        </is>
      </c>
      <c r="B82" s="5" t="n">
        <v>2154380</v>
      </c>
      <c r="C82" s="6" t="n">
        <v>1167</v>
      </c>
      <c r="D82" s="5" t="n">
        <v>2014246</v>
      </c>
      <c r="E82" s="5" t="n">
        <v>-22771</v>
      </c>
      <c r="F82" s="6" t="n">
        <v>-1293</v>
      </c>
      <c r="G82" s="5" t="n">
        <v>1991349</v>
      </c>
      <c r="H82" s="5" t="n">
        <v>163031</v>
      </c>
    </row>
    <row r="83">
      <c r="A83" s="3" t="inlineStr">
        <is>
          <t>Increase (Decrease) in Stockholders' Equity [Roll Forward]</t>
        </is>
      </c>
    </row>
    <row r="84">
      <c r="A84" s="4" t="inlineStr">
        <is>
          <t>Issuance of common stock pursuant to directors' and advisors' compensation plan (in shares)</t>
        </is>
      </c>
      <c r="C84" s="5" t="n">
        <v>230000</v>
      </c>
    </row>
    <row r="85">
      <c r="A85" s="4" t="inlineStr">
        <is>
          <t>Issuance of common stock pursuant to employee stock compensation plan</t>
        </is>
      </c>
      <c r="B85" s="5" t="n">
        <v>0</v>
      </c>
      <c r="C85" s="6" t="n">
        <v>2</v>
      </c>
      <c r="D85" s="5" t="n">
        <v>-2</v>
      </c>
    </row>
    <row r="86">
      <c r="A86" s="4" t="inlineStr">
        <is>
          <t>Issuance of common stock pursuant to directors' and advisors' compensation plan (in shares)</t>
        </is>
      </c>
      <c r="C86" s="5" t="n">
        <v>83000</v>
      </c>
    </row>
    <row r="87">
      <c r="A87" s="4" t="inlineStr">
        <is>
          <t>Issuance of common stock pursuant to directors’ and advisors’ compensation plan</t>
        </is>
      </c>
      <c r="B87" s="5" t="n">
        <v>0</v>
      </c>
      <c r="C87" s="6" t="n">
        <v>1</v>
      </c>
      <c r="D87" s="5" t="n">
        <v>-1</v>
      </c>
    </row>
    <row r="88">
      <c r="A88" s="4" t="inlineStr">
        <is>
          <t>Stock-based compensation expense related to equity-based awards including amounts capitalized</t>
        </is>
      </c>
      <c r="B88" s="5" t="n">
        <v>4103</v>
      </c>
      <c r="D88" s="5" t="n">
        <v>4103</v>
      </c>
      <c r="G88" s="5" t="n">
        <v>4103</v>
      </c>
    </row>
    <row r="89">
      <c r="A89" s="4" t="inlineStr">
        <is>
          <t>Restricted stock forfeited (in shares)</t>
        </is>
      </c>
      <c r="F89" s="5" t="n">
        <v>33000</v>
      </c>
    </row>
    <row r="90">
      <c r="A90" s="4" t="inlineStr">
        <is>
          <t>Restricted stock forfeited</t>
        </is>
      </c>
      <c r="B90" s="5" t="n">
        <v>-156</v>
      </c>
      <c r="F90" s="6" t="n">
        <v>-156</v>
      </c>
      <c r="G90" s="5" t="n">
        <v>-156</v>
      </c>
    </row>
    <row r="91">
      <c r="A91" s="4" t="inlineStr">
        <is>
          <t>Contributions from non-controlling interest owners of less-than-wholly-owned subsidiaries, net of tax</t>
        </is>
      </c>
      <c r="B91" s="5" t="n">
        <v>16652</v>
      </c>
      <c r="D91" s="5" t="n">
        <v>1952</v>
      </c>
      <c r="G91" s="5" t="n">
        <v>1952</v>
      </c>
      <c r="H91" s="5" t="n">
        <v>14700</v>
      </c>
    </row>
    <row r="92">
      <c r="A92" s="4" t="inlineStr">
        <is>
          <t>Distributions to non-controlling interest owners of less-than-wholly-owned subsidiaries</t>
        </is>
      </c>
      <c r="B92" s="5" t="n">
        <v>-10535</v>
      </c>
      <c r="H92" s="5" t="n">
        <v>-10535</v>
      </c>
    </row>
    <row r="93">
      <c r="A93" s="4" t="inlineStr">
        <is>
          <t>Current period net income</t>
        </is>
      </c>
      <c r="B93" s="5" t="n">
        <v>-345943</v>
      </c>
      <c r="E93" s="5" t="n">
        <v>-353416</v>
      </c>
      <c r="G93" s="5" t="n">
        <v>-353416</v>
      </c>
      <c r="H93" s="5" t="n">
        <v>7473</v>
      </c>
    </row>
    <row r="94">
      <c r="A94" s="4" t="inlineStr">
        <is>
          <t>Ending Balance, shares at Jun. 30, 2020</t>
        </is>
      </c>
      <c r="C94" s="5" t="n">
        <v>116984000</v>
      </c>
      <c r="F94" s="5" t="n">
        <v>140000</v>
      </c>
    </row>
    <row r="95">
      <c r="A95" s="4" t="inlineStr">
        <is>
          <t>Ending balance at Jun. 30, 2020</t>
        </is>
      </c>
      <c r="B95" s="5" t="n">
        <v>1818501</v>
      </c>
      <c r="C95" s="6" t="n">
        <v>1170</v>
      </c>
      <c r="D95" s="5" t="n">
        <v>2020298</v>
      </c>
      <c r="E95" s="5" t="n">
        <v>-376187</v>
      </c>
      <c r="F95" s="6" t="n">
        <v>-1449</v>
      </c>
      <c r="G95" s="5" t="n">
        <v>1643832</v>
      </c>
      <c r="H95" s="5" t="n">
        <v>174669</v>
      </c>
    </row>
    <row r="96">
      <c r="A96" s="3" t="inlineStr">
        <is>
          <t>Increase (Decrease) in Stockholders' Equity [Roll Forward]</t>
        </is>
      </c>
    </row>
    <row r="97">
      <c r="A97" s="4" t="inlineStr">
        <is>
          <t>Stock-based compensation expense related to equity-based awards including amounts capitalized</t>
        </is>
      </c>
      <c r="B97" s="5" t="n">
        <v>4228</v>
      </c>
      <c r="D97" s="5" t="n">
        <v>4228</v>
      </c>
      <c r="G97" s="5" t="n">
        <v>4228</v>
      </c>
    </row>
    <row r="98">
      <c r="A98" s="4" t="inlineStr">
        <is>
          <t>Restricted stock forfeited (in shares)</t>
        </is>
      </c>
      <c r="F98" s="5" t="n">
        <v>8000</v>
      </c>
    </row>
    <row r="99">
      <c r="A99" s="4" t="inlineStr">
        <is>
          <t>Restricted stock forfeited</t>
        </is>
      </c>
      <c r="B99" s="5" t="n">
        <v>-63</v>
      </c>
      <c r="F99" s="6" t="n">
        <v>-63</v>
      </c>
      <c r="G99" s="5" t="n">
        <v>-63</v>
      </c>
    </row>
    <row r="100">
      <c r="A100" s="4" t="inlineStr">
        <is>
          <t>Contributions from non-controlling interest owners of less-than-wholly-owned subsidiaries, net of tax</t>
        </is>
      </c>
      <c r="B100" s="5" t="n">
        <v>31850</v>
      </c>
      <c r="H100" s="5" t="n">
        <v>31850</v>
      </c>
    </row>
    <row r="101">
      <c r="A101" s="4" t="inlineStr">
        <is>
          <t>Distributions to non-controlling interest owners of less-than-wholly-owned subsidiaries</t>
        </is>
      </c>
      <c r="B101" s="5" t="n">
        <v>-10780</v>
      </c>
      <c r="H101" s="5" t="n">
        <v>-10780</v>
      </c>
    </row>
    <row r="102">
      <c r="A102" s="4" t="inlineStr">
        <is>
          <t>Current period net income</t>
        </is>
      </c>
      <c r="B102" s="6" t="n">
        <v>-266107</v>
      </c>
      <c r="E102" s="5" t="n">
        <v>-276064</v>
      </c>
      <c r="G102" s="5" t="n">
        <v>-276064</v>
      </c>
      <c r="H102" s="5" t="n">
        <v>9957</v>
      </c>
    </row>
    <row r="103">
      <c r="A103" s="4" t="inlineStr">
        <is>
          <t>Ending Balance, shares at Sep. 30, 2020</t>
        </is>
      </c>
      <c r="B103" s="5" t="n">
        <v>116836003</v>
      </c>
      <c r="C103" s="5" t="n">
        <v>116984000</v>
      </c>
      <c r="F103" s="5" t="n">
        <v>148000</v>
      </c>
    </row>
    <row r="104">
      <c r="A104" s="4" t="inlineStr">
        <is>
          <t>Ending balance at Sep. 30, 2020</t>
        </is>
      </c>
      <c r="B104" s="6" t="n">
        <v>1577629</v>
      </c>
      <c r="C104" s="6" t="n">
        <v>1170</v>
      </c>
      <c r="D104" s="6" t="n">
        <v>2024526</v>
      </c>
      <c r="E104" s="6" t="n">
        <v>-652251</v>
      </c>
      <c r="F104" s="6" t="n">
        <v>-1512</v>
      </c>
      <c r="G104" s="6" t="n">
        <v>1371933</v>
      </c>
      <c r="H104" s="6" t="n">
        <v>205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Changes in Shareholders' Equity - Unaudited (Parenthetical) - USD ($) $ in Millions</t>
        </is>
      </c>
      <c r="B1" s="2" t="inlineStr">
        <is>
          <t>3 Months Ended</t>
        </is>
      </c>
    </row>
    <row r="2">
      <c r="B2" s="2" t="inlineStr">
        <is>
          <t>Sep. 30, 2020</t>
        </is>
      </c>
      <c r="C2" s="2" t="inlineStr">
        <is>
          <t>Jun. 30, 2020</t>
        </is>
      </c>
      <c r="D2" s="2" t="inlineStr">
        <is>
          <t>Mar. 31, 2019</t>
        </is>
      </c>
    </row>
    <row r="3">
      <c r="A3" s="3" t="inlineStr">
        <is>
          <t>Statement of Stockholders' Equity [Abstract]</t>
        </is>
      </c>
    </row>
    <row r="4">
      <c r="A4" s="4" t="inlineStr">
        <is>
          <t>Contribution related to formation of San Mateo, tax</t>
        </is>
      </c>
      <c r="C4" s="8" t="n">
        <v>3.1</v>
      </c>
      <c r="D4" s="8" t="n">
        <v>3.1</v>
      </c>
    </row>
    <row r="5">
      <c r="A5" s="4" t="inlineStr">
        <is>
          <t>Contributions from non-controlling interest owners of less-than-wholly-owned subsidiaries, tax</t>
        </is>
      </c>
      <c r="B5" s="8" t="n">
        <v>0.5</v>
      </c>
      <c r="C5" s="8" t="n">
        <v>4.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loss) income</t>
        </is>
      </c>
      <c r="B4" s="6" t="n">
        <v>-476967</v>
      </c>
      <c r="C4" s="6" t="n">
        <v>89340</v>
      </c>
    </row>
    <row r="5">
      <c r="A5" s="3" t="inlineStr">
        <is>
          <t>Adjustments to reconcile net (loss) income to net cash provided by operating activities</t>
        </is>
      </c>
    </row>
    <row r="6">
      <c r="A6" s="4" t="inlineStr">
        <is>
          <t>Unrealized loss on derivatives</t>
        </is>
      </c>
      <c r="B6" s="5" t="n">
        <v>9271</v>
      </c>
      <c r="C6" s="5" t="n">
        <v>29715</v>
      </c>
    </row>
    <row r="7">
      <c r="A7" s="4" t="inlineStr">
        <is>
          <t>Depletion, depreciation and amortization</t>
        </is>
      </c>
      <c r="B7" s="5" t="n">
        <v>272082</v>
      </c>
      <c r="C7" s="5" t="n">
        <v>249497</v>
      </c>
    </row>
    <row r="8">
      <c r="A8" s="4" t="inlineStr">
        <is>
          <t>Accretion of asset retirement obligations</t>
        </is>
      </c>
      <c r="B8" s="5" t="n">
        <v>1449</v>
      </c>
      <c r="C8" s="5" t="n">
        <v>1354</v>
      </c>
    </row>
    <row r="9">
      <c r="A9" s="4" t="inlineStr">
        <is>
          <t>Full-cost ceiling impairment</t>
        </is>
      </c>
      <c r="B9" s="5" t="n">
        <v>575164</v>
      </c>
      <c r="C9" s="5" t="n">
        <v>0</v>
      </c>
    </row>
    <row r="10">
      <c r="A10" s="4" t="inlineStr">
        <is>
          <t>Stock-based compensation expense</t>
        </is>
      </c>
      <c r="B10" s="5" t="n">
        <v>10449</v>
      </c>
      <c r="C10" s="5" t="n">
        <v>13740</v>
      </c>
    </row>
    <row r="11">
      <c r="A11" s="4" t="inlineStr">
        <is>
          <t>Deferred income tax (benefit) provision</t>
        </is>
      </c>
      <c r="B11" s="5" t="n">
        <v>-43369</v>
      </c>
      <c r="C11" s="5" t="n">
        <v>25335</v>
      </c>
    </row>
    <row r="12">
      <c r="A12" s="4" t="inlineStr">
        <is>
          <t>Amortization of debt issuance cost</t>
        </is>
      </c>
      <c r="B12" s="5" t="n">
        <v>2114</v>
      </c>
      <c r="C12" s="5" t="n">
        <v>1814</v>
      </c>
    </row>
    <row r="13">
      <c r="A13" s="4" t="inlineStr">
        <is>
          <t>Net loss on asset sales and impairment</t>
        </is>
      </c>
      <c r="B13" s="5" t="n">
        <v>2632</v>
      </c>
      <c r="C13" s="5" t="n">
        <v>807</v>
      </c>
    </row>
    <row r="14">
      <c r="A14" s="3" t="inlineStr">
        <is>
          <t>Changes in operating assets and liabilities</t>
        </is>
      </c>
    </row>
    <row r="15">
      <c r="A15" s="4" t="inlineStr">
        <is>
          <t>Accounts receivable</t>
        </is>
      </c>
      <c r="B15" s="5" t="n">
        <v>52060</v>
      </c>
      <c r="C15" s="5" t="n">
        <v>-37341</v>
      </c>
    </row>
    <row r="16">
      <c r="A16" s="4" t="inlineStr">
        <is>
          <t>Lease and well equipment inventory</t>
        </is>
      </c>
      <c r="B16" s="5" t="n">
        <v>-632</v>
      </c>
      <c r="C16" s="5" t="n">
        <v>2307</v>
      </c>
    </row>
    <row r="17">
      <c r="A17" s="4" t="inlineStr">
        <is>
          <t>Prepaid expenses and other current assets</t>
        </is>
      </c>
      <c r="B17" s="5" t="n">
        <v>-411</v>
      </c>
      <c r="C17" s="5" t="n">
        <v>-5099</v>
      </c>
    </row>
    <row r="18">
      <c r="A18" s="4" t="inlineStr">
        <is>
          <t>Other long-term assets</t>
        </is>
      </c>
      <c r="B18" s="5" t="n">
        <v>1784</v>
      </c>
      <c r="C18" s="5" t="n">
        <v>-291</v>
      </c>
    </row>
    <row r="19">
      <c r="A19" s="4" t="inlineStr">
        <is>
          <t>Accounts payable, accrued liabilities and other current liabilities</t>
        </is>
      </c>
      <c r="B19" s="5" t="n">
        <v>-61452</v>
      </c>
      <c r="C19" s="5" t="n">
        <v>-15540</v>
      </c>
    </row>
    <row r="20">
      <c r="A20" s="4" t="inlineStr">
        <is>
          <t>Royalties payable</t>
        </is>
      </c>
      <c r="B20" s="5" t="n">
        <v>-16870</v>
      </c>
      <c r="C20" s="5" t="n">
        <v>-586</v>
      </c>
    </row>
    <row r="21">
      <c r="A21" s="4" t="inlineStr">
        <is>
          <t>Advances from joint interest owners</t>
        </is>
      </c>
      <c r="B21" s="5" t="n">
        <v>-7125</v>
      </c>
      <c r="C21" s="5" t="n">
        <v>-3159</v>
      </c>
    </row>
    <row r="22">
      <c r="A22" s="4" t="inlineStr">
        <is>
          <t>Other long-term liabilities</t>
        </is>
      </c>
      <c r="B22" s="5" t="n">
        <v>-220</v>
      </c>
      <c r="C22" s="5" t="n">
        <v>1234</v>
      </c>
    </row>
    <row r="23">
      <c r="A23" s="4" t="inlineStr">
        <is>
          <t>Net cash provided by operating activities</t>
        </is>
      </c>
      <c r="B23" s="5" t="n">
        <v>319959</v>
      </c>
      <c r="C23" s="5" t="n">
        <v>353127</v>
      </c>
    </row>
    <row r="24">
      <c r="A24" s="3" t="inlineStr">
        <is>
          <t>Investing activities</t>
        </is>
      </c>
    </row>
    <row r="25">
      <c r="A25" s="4" t="inlineStr">
        <is>
          <t>Oil and natural gas properties capital expenditures</t>
        </is>
      </c>
      <c r="B25" s="5" t="n">
        <v>-465991</v>
      </c>
      <c r="C25" s="5" t="n">
        <v>-536017</v>
      </c>
    </row>
    <row r="26">
      <c r="A26" s="4" t="inlineStr">
        <is>
          <t>Midstream capital expenditures</t>
        </is>
      </c>
      <c r="B26" s="5" t="n">
        <v>-197942</v>
      </c>
      <c r="C26" s="5" t="n">
        <v>-120792</v>
      </c>
    </row>
    <row r="27">
      <c r="A27" s="4" t="inlineStr">
        <is>
          <t>Expenditures for other property and equipment</t>
        </is>
      </c>
      <c r="B27" s="5" t="n">
        <v>-1796</v>
      </c>
      <c r="C27" s="5" t="n">
        <v>-3911</v>
      </c>
    </row>
    <row r="28">
      <c r="A28" s="4" t="inlineStr">
        <is>
          <t>Proceeds from sale of assets</t>
        </is>
      </c>
      <c r="B28" s="5" t="n">
        <v>4574</v>
      </c>
      <c r="C28" s="5" t="n">
        <v>21671</v>
      </c>
    </row>
    <row r="29">
      <c r="A29" s="4" t="inlineStr">
        <is>
          <t>Net cash used in investing activities</t>
        </is>
      </c>
      <c r="B29" s="5" t="n">
        <v>-661155</v>
      </c>
      <c r="C29" s="5" t="n">
        <v>-639049</v>
      </c>
    </row>
    <row r="30">
      <c r="A30" s="4" t="inlineStr">
        <is>
          <t>Repayments of Lines of Credit</t>
        </is>
      </c>
      <c r="B30" s="5" t="n">
        <v>0</v>
      </c>
      <c r="C30" s="5" t="n">
        <v>-10000</v>
      </c>
    </row>
    <row r="31">
      <c r="A31" s="3" t="inlineStr">
        <is>
          <t>Financing activities</t>
        </is>
      </c>
    </row>
    <row r="32">
      <c r="A32" s="4" t="inlineStr">
        <is>
          <t>Borrowings under Credit Agreement</t>
        </is>
      </c>
      <c r="B32" s="5" t="n">
        <v>220000</v>
      </c>
      <c r="C32" s="5" t="n">
        <v>185000</v>
      </c>
    </row>
    <row r="33">
      <c r="A33" s="4" t="inlineStr">
        <is>
          <t>Borrowings under San Mateo Credit Facility</t>
        </is>
      </c>
      <c r="B33" s="5" t="n">
        <v>38400</v>
      </c>
      <c r="C33" s="5" t="n">
        <v>40000</v>
      </c>
    </row>
    <row r="34">
      <c r="A34" s="4" t="inlineStr">
        <is>
          <t>Cost to amend credit facilities</t>
        </is>
      </c>
      <c r="B34" s="5" t="n">
        <v>-660</v>
      </c>
      <c r="C34" s="5" t="n">
        <v>-613</v>
      </c>
    </row>
    <row r="35">
      <c r="A35" s="4" t="inlineStr">
        <is>
          <t>Proceeds from stock options exercised</t>
        </is>
      </c>
      <c r="B35" s="5" t="n">
        <v>45</v>
      </c>
      <c r="C35" s="5" t="n">
        <v>3300</v>
      </c>
    </row>
    <row r="36">
      <c r="A36" s="4" t="inlineStr">
        <is>
          <t>Contributions related to formation of San Mateo I</t>
        </is>
      </c>
      <c r="B36" s="5" t="n">
        <v>14700</v>
      </c>
      <c r="C36" s="5" t="n">
        <v>14700</v>
      </c>
    </row>
    <row r="37">
      <c r="A37" s="4" t="inlineStr">
        <is>
          <t>Contributions from non-controlling interest owners of less-than-wholly-owned subsidiaries</t>
        </is>
      </c>
      <c r="B37" s="5" t="n">
        <v>99022</v>
      </c>
      <c r="C37" s="5" t="n">
        <v>42330</v>
      </c>
    </row>
    <row r="38">
      <c r="A38" s="4" t="inlineStr">
        <is>
          <t>Distributions to non-controlling interest owners of less-than-wholly-owned subsidiaries</t>
        </is>
      </c>
      <c r="B38" s="5" t="n">
        <v>-32830</v>
      </c>
      <c r="C38" s="5" t="n">
        <v>-27685</v>
      </c>
    </row>
    <row r="39">
      <c r="A39" s="4" t="inlineStr">
        <is>
          <t>Taxes paid related to net share settlement of stock-based compensation</t>
        </is>
      </c>
      <c r="B39" s="5" t="n">
        <v>-1556</v>
      </c>
      <c r="C39" s="5" t="n">
        <v>-3665</v>
      </c>
    </row>
    <row r="40">
      <c r="A40" s="4" t="inlineStr">
        <is>
          <t>Other</t>
        </is>
      </c>
      <c r="B40" s="5" t="n">
        <v>6850</v>
      </c>
      <c r="C40" s="5" t="n">
        <v>-623</v>
      </c>
    </row>
    <row r="41">
      <c r="A41" s="4" t="inlineStr">
        <is>
          <t>Net cash provided by financing activities</t>
        </is>
      </c>
      <c r="B41" s="5" t="n">
        <v>343971</v>
      </c>
      <c r="C41" s="5" t="n">
        <v>242744</v>
      </c>
    </row>
    <row r="42">
      <c r="A42" s="4" t="inlineStr">
        <is>
          <t>Increase (decrease) in cash and restricted cash</t>
        </is>
      </c>
      <c r="B42" s="5" t="n">
        <v>2775</v>
      </c>
      <c r="C42" s="5" t="n">
        <v>-43178</v>
      </c>
    </row>
    <row r="43">
      <c r="A43" s="4" t="inlineStr">
        <is>
          <t>Cash and restricted cash at beginning of period</t>
        </is>
      </c>
      <c r="B43" s="5" t="n">
        <v>65128</v>
      </c>
      <c r="C43" s="5" t="n">
        <v>83984</v>
      </c>
    </row>
    <row r="44">
      <c r="A44" s="4" t="inlineStr">
        <is>
          <t>Cash and restricted cash at end of period</t>
        </is>
      </c>
      <c r="B44" s="6" t="n">
        <v>67903</v>
      </c>
      <c r="C44" s="6" t="n">
        <v>408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ATURE OF OPERATIONSMatador Resources Company, a Texas corporation (“Matador” and, collectively with its subsidiaries, the “Company”), is an independent energy company engaged in the exploration, development, production and acquisition of oil and natural gas resources in the United States, with an emphasis on oil and natural gas shale and other unconventional plays. The Company’s current operations are focused primarily on the oil and liquids-rich portion of the Wolfcamp and Bone Spring plays in the Delaware Basin in Southeast New Mexico and West Texas. The Company also operates in the Eagle Ford shale play in South Texas and the Haynesville shale and Cotton Valley plays in Northwest Louisiana. Additionally, the Company conducts midstream operations, primarily through its midstream joint ventures, San Mateo Midstream, LLC (“San Mateo I”) and San Mateo Midstream II, LLC (“San Mateo II” and, together with San Mateo I, “San Mateo”), in support of the Company’s exploration, development and production operations and provides natural gas processing, oil transportation services, oil, natural gas and produced water gathering services and produced water disposal services to third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Interim Financial Statements, Basis of Presentation, Consolidation and Significant Estimates The interim unaudited condensed consolidated financial statements of the Company have been prepared in accordance with the rules and regulations of the Securities and Exchange Commission (“SEC”) but do not include all of the information and footnotes required by generally accepted accounting principles in the United States of America (“U.S. GAAP”) for complete financial statements and should be read in conjunction with the Company’s audited consolidated financial statements and notes thereto included in the Company’s Annual Report on Form 10-K for the year ended December 31, 2019 filed with the SEC on March 2, 2020 (the “Annual Report”). The Company consolidates certain subsidiaries and joint ventures that are less than wholly-owned and are not involved in oil and natural gas exploration, including San Mateo, and the net income and equity attributable to the non-controlling interest in these subsidiaries have been reported separately as required by Accounting Standards Codification (“ASC”), Consolidation (Topic 810) . The Company proportionately consolidates certain joint ventures that are less than wholly-owned and are involved in oil and natural gas exploration. All intercompany accounts and transactions have been eliminated in consolidation. In management’s opinion, these interim unaudited condensed consolidated financial statements include all normal, recurring adjustments that are necessary for a fair presentation of the Company’s interim unaudited condensed consolidated financial statements as of September 30, 2020. Amounts as of December 31, 2019 are derived from the Company’s audited consolidated financial statements included in the Annual Report. The preparation of financial statements in conformity with U.S. GAAP requires management to make estimates and assumptions that affect the amounts reported in the financial statements and accompanying notes. These estimates and assumptions may also affect disclosure of contingent assets and liabilities at the date of the financial statements and the reported amounts of revenues and expenses during the reporting period. The Company’s interim unaudited condensed consolidated financial statements are based on a number of significant estimates, including oil and natural gas revenues, accrued assets and liabilities, stock-based compensation, valuation of derivative instruments, deferred tax assets and liabilities and oil and natural gas reserves. The estimates of oil and natural gas reserves quantities and future net cash flows are the basis for the calculations of depletion and impairment of oil and natural gas properties, as well as estimates of asset retirement obligations and certain tax accruals. While the Company believes its estimates are reasonable, changes in facts and assumptions or the discovery of new information may result in revised estimates. Actual results could differ from these estimates. Revenues The following table summarizes the Company’s total revenues and revenues from contracts with customers on a disaggregated basis for the three and nine months ended September 30, 2020 and 2019 (in thousands). Three Months Ended Nine Months Ended 2020 2019 2020 2019 Revenues from contracts with customers $ 221,825 $ 264,498 $ 593,529 $ 715,218 Lease bonus - mineral acreage — 1,711 4,062 1,711 Realized (loss) gain on derivatives (5,406) 3,346 49,571 7,781 Unrealized (loss) gain on derivatives (13,033) 9,847 (9,271) (29,715) Total revenues $ 203,386 $ 279,402 $ 637,891 $ 694,995 Three Months Ended Nine Months Ended 2020 2019 2020 2019 Oil revenues $ 150,620 $ 198,302 $ 414,379 $ 541,590 Natural gas revenues 38,484 31,075 91,406 92,116 Third-party midstream services revenues 19,363 15,257 49,861 41,454 Sales of purchased natural gas 13,358 19,864 37,883 40,058 Total revenues from contracts with customers $ 221,825 $ 264,498 $ 593,529 $ 715,218 Property and Equipment The Company uses the full-cost method of accounting for its investments in oil and natural gas properties. Under this method, all costs associated with the acquisition, exploration and development of oil and natural gas properties and reserves, including unproved and unevaluated property costs, are capitalized as incurred and accumulated into a single cost center representing the Company’s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certain general and administrative expenses directly related to acquisition, exploration and development activities, but do not include any costs related to production, selling or general corporate administrative activities. The Company capitalized approximately $7.6 million and $8.3 million of its general and administrative costs and approximately $2.0 million and $2.7 million of its interest expense for the three months ended September 30, 2020 and 2019, respectively. The Company capitalized approximately $23.9 million and $25.1 million of its general and administrative costs and approximately $5.2 million and $7.0 million of its interest expense for the nine months ended September 30, 2020 and 2019, respectively. The net capitalized costs of oil and natural gas properties are limited to the lower of amortized costs less related deferred income taxes or the cost center “ceiling.” The cost center ceiling is defined as the sum of: (a) the present value, discounted at 10%, of future net revenues of proved oil and natural gas reserves, reduced by the estimated costs of developing these reserves, plus (b) unproved and unevaluated property costs not being amortized, plus (c) the lower of cost or estimated fair value of unproved and unevaluated properties included in the costs being amortized, if any, less (d) income tax effects related to the properties involved. Any excess of the Company’s net capitalized costs above the cost center ceiling as described above is charged to operations as a full-cost ceiling impairment. The need for a full-cost ceiling impairment is required to be assessed on a quarterly basis. The fair value of the Company’s derivative instruments is not included in the ceiling test computation as the Company does not designate these instruments as hedge instruments for accounting purposes. The estimated present value of after-tax future net cash flows from proved oil and natural gas reserves is highly dependent upon the quantities of proved reserves, the estimation of which requires substantial judgment. The Company’s oil and natural gas reserves estimates are prepared by the Company’s engineering staff in accordance with guidelines established by the SEC. Under these guidelines, oil and natural gas reserves are estimated using then-current operating and economic conditions, with no provision for price and cost escalations in future periods except by contractual agreements. Future net revenues are calculated using prices that represent the arithmetic averages of first-day-of-the-month oil and natural gas prices for the previous 12-month period, and the guidelines further dictate that a 10% discount factor be used to determine the present value of future revenues. For the period from October 2019 to September 2020, the average oil and natural gas prices were $39.71 per barrel and $1.97 per MMBtu, respectively. In estimating the present value of after-tax future net cash flows from proved oil and natural gas reserves, the average oil and natural gas prices were adjusted by property for quality, energy content, transportation and marketing fees and regional price differentials. Using average commodity prices, as adjusted, to determine the Company’s estimated proved oil and natural gas reserves at September 30, 2020, the Company’s net capitalized costs less related deferred income taxes exceeded the full-cost ceiling by $189.1 million. As a result, the Company recorded an impairment charge of $251.2 million to its net capitalized costs and a deferred income tax benefit of $62.1 million at September 30, 2020. Using average commodity prices, as adjusted, to determine the Company’s estimated proved oil and natural gas reserves at June 30, 2020, the Company’s net capitalized costs less related deferred income taxes exceeded the full-cost ceiling by $243.9 million. As a result, the Company recorded an impairment charge of $324.0 million to its net capitalized costs and a deferred income tax benefit of $80.1 million at June 30, 2020. These charges are reflected in the Company’s interim unaudited condensed consolidated statements of operations for the three and nine months ended September 30, 2020. For the three and nine months ended September 30, 2019, the Company’s net capitalized costs less related deferred income taxes did not exceed the full-cost ceiling. As a result, the Company recorded no impairment to its net capitalized costs for the three and nine months ended September 30, 2019. Earnings (Loss) Per Common Share The Company reports basic earnings attributable to Matador shareholders per common share, which excludes the effect of potentially dilutive securities, and diluted earnings attributable to Matador shareholders per common share, which includes the effect of all potentially dilutive securities unless their impact is anti-dilutive. The following table sets forth the computation of diluted weighted average common shares outstanding for the three and nine months ended September 30, 2020 and 2019 (in thousands). Three Months Ended Nine Months Ended 2020 2019 2020 2019 Weighted average common shares outstanding Basic 116,155 116,643 116,036 116,541 Dilutive effect of options and restricted stock units — 333 — 453 Diluted weighted average common shares outstanding 116,155 116,976 116,036 116,9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30:36Z</dcterms:created>
  <dcterms:modified xmlns:dcterms="http://purl.org/dc/terms/" xmlns:xsi="http://www.w3.org/2001/XMLSchema-instance" xsi:type="dcterms:W3CDTF">2020-10-30T16:30:36Z</dcterms:modified>
</cp:coreProperties>
</file>